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enue Recognition (Notes)"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Retirement Plans" sheetId="13" state="visible" r:id="rId13"/>
    <sheet xmlns:r="http://schemas.openxmlformats.org/officeDocument/2006/relationships" name="Goodwill and Other Intangible A" sheetId="14" state="visible" r:id="rId14"/>
    <sheet xmlns:r="http://schemas.openxmlformats.org/officeDocument/2006/relationships" name="Costs Associated with Exit and " sheetId="15" state="visible" r:id="rId15"/>
    <sheet xmlns:r="http://schemas.openxmlformats.org/officeDocument/2006/relationships" name="Accrued Liabilities" sheetId="16" state="visible" r:id="rId16"/>
    <sheet xmlns:r="http://schemas.openxmlformats.org/officeDocument/2006/relationships" name="Contingencies" sheetId="17" state="visible" r:id="rId17"/>
    <sheet xmlns:r="http://schemas.openxmlformats.org/officeDocument/2006/relationships" name="Debt" sheetId="18" state="visible" r:id="rId18"/>
    <sheet xmlns:r="http://schemas.openxmlformats.org/officeDocument/2006/relationships" name="Derivative Financial Instrument" sheetId="19" state="visible" r:id="rId19"/>
    <sheet xmlns:r="http://schemas.openxmlformats.org/officeDocument/2006/relationships" name="Accumulated Other Comprehensive" sheetId="20" state="visible" r:id="rId20"/>
    <sheet xmlns:r="http://schemas.openxmlformats.org/officeDocument/2006/relationships" name="Shareholders' Equity" sheetId="21" state="visible" r:id="rId21"/>
    <sheet xmlns:r="http://schemas.openxmlformats.org/officeDocument/2006/relationships" name="Equity-Based Compensation" sheetId="22" state="visible" r:id="rId22"/>
    <sheet xmlns:r="http://schemas.openxmlformats.org/officeDocument/2006/relationships" name="Fair Value Measurements" sheetId="23" state="visible" r:id="rId23"/>
    <sheet xmlns:r="http://schemas.openxmlformats.org/officeDocument/2006/relationships" name="Income Taxes" sheetId="24" state="visible" r:id="rId24"/>
    <sheet xmlns:r="http://schemas.openxmlformats.org/officeDocument/2006/relationships" name="Leases Leases" sheetId="25" state="visible" r:id="rId25"/>
    <sheet xmlns:r="http://schemas.openxmlformats.org/officeDocument/2006/relationships" name="Business Combinations Business " sheetId="26" state="visible" r:id="rId26"/>
    <sheet xmlns:r="http://schemas.openxmlformats.org/officeDocument/2006/relationships" name="Recent Accounting Pronouncement" sheetId="27" state="visible" r:id="rId27"/>
    <sheet xmlns:r="http://schemas.openxmlformats.org/officeDocument/2006/relationships" name="Basis of Presentation (Policies" sheetId="28" state="visible" r:id="rId28"/>
    <sheet xmlns:r="http://schemas.openxmlformats.org/officeDocument/2006/relationships" name="Leases Policies (Policies)" sheetId="29" state="visible" r:id="rId29"/>
    <sheet xmlns:r="http://schemas.openxmlformats.org/officeDocument/2006/relationships" name="Revenue Recognition Contract As" sheetId="30" state="visible" r:id="rId30"/>
    <sheet xmlns:r="http://schemas.openxmlformats.org/officeDocument/2006/relationships" name="Revenue Recognition Disaggregat" sheetId="31" state="visible" r:id="rId31"/>
    <sheet xmlns:r="http://schemas.openxmlformats.org/officeDocument/2006/relationships" name="Accounts Receivable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Retirement Plans (Tables)" sheetId="35" state="visible" r:id="rId35"/>
    <sheet xmlns:r="http://schemas.openxmlformats.org/officeDocument/2006/relationships" name="Goodwill and Other Intangible_2" sheetId="36" state="visible" r:id="rId36"/>
    <sheet xmlns:r="http://schemas.openxmlformats.org/officeDocument/2006/relationships" name="Costs Associated with Exit an_2" sheetId="37" state="visible" r:id="rId37"/>
    <sheet xmlns:r="http://schemas.openxmlformats.org/officeDocument/2006/relationships" name="Accrued Liabilities (Tables)" sheetId="38" state="visible" r:id="rId38"/>
    <sheet xmlns:r="http://schemas.openxmlformats.org/officeDocument/2006/relationships" name="Debt (Tables)" sheetId="39" state="visible" r:id="rId39"/>
    <sheet xmlns:r="http://schemas.openxmlformats.org/officeDocument/2006/relationships" name="Derivative Financial Instrume_2" sheetId="40" state="visible" r:id="rId40"/>
    <sheet xmlns:r="http://schemas.openxmlformats.org/officeDocument/2006/relationships" name="Accumulated Other Comprehensi_2" sheetId="41" state="visible" r:id="rId41"/>
    <sheet xmlns:r="http://schemas.openxmlformats.org/officeDocument/2006/relationships" name="Shareholders' Equity (Tables)" sheetId="42" state="visible" r:id="rId42"/>
    <sheet xmlns:r="http://schemas.openxmlformats.org/officeDocument/2006/relationships" name="Equity-Based Compensation (Tabl" sheetId="43" state="visible" r:id="rId43"/>
    <sheet xmlns:r="http://schemas.openxmlformats.org/officeDocument/2006/relationships" name="Fair Value Measurement (Tables)" sheetId="44" state="visible" r:id="rId44"/>
    <sheet xmlns:r="http://schemas.openxmlformats.org/officeDocument/2006/relationships" name="Leases Lease Cost (Tables)" sheetId="45" state="visible" r:id="rId45"/>
    <sheet xmlns:r="http://schemas.openxmlformats.org/officeDocument/2006/relationships" name="Leases Schedule of Future Minim" sheetId="46" state="visible" r:id="rId46"/>
    <sheet xmlns:r="http://schemas.openxmlformats.org/officeDocument/2006/relationships" name="Business Combinations (Tables)" sheetId="47" state="visible" r:id="rId47"/>
    <sheet xmlns:r="http://schemas.openxmlformats.org/officeDocument/2006/relationships" name="Basis of Presentation (Details)" sheetId="48" state="visible" r:id="rId48"/>
    <sheet xmlns:r="http://schemas.openxmlformats.org/officeDocument/2006/relationships" name="Revenue Recognition Contract _2" sheetId="49" state="visible" r:id="rId49"/>
    <sheet xmlns:r="http://schemas.openxmlformats.org/officeDocument/2006/relationships" name="Revenue Recognition Disaggreg_2" sheetId="50" state="visible" r:id="rId50"/>
    <sheet xmlns:r="http://schemas.openxmlformats.org/officeDocument/2006/relationships" name="Accounts Receivable - Component" sheetId="51" state="visible" r:id="rId51"/>
    <sheet xmlns:r="http://schemas.openxmlformats.org/officeDocument/2006/relationships" name="Inventories - Summary of Invent" sheetId="52" state="visible" r:id="rId52"/>
    <sheet xmlns:r="http://schemas.openxmlformats.org/officeDocument/2006/relationships" name="Property, Plant and Equipment -" sheetId="53" state="visible" r:id="rId53"/>
    <sheet xmlns:r="http://schemas.openxmlformats.org/officeDocument/2006/relationships" name="Retirement Plans - Net Pension " sheetId="54" state="visible" r:id="rId54"/>
    <sheet xmlns:r="http://schemas.openxmlformats.org/officeDocument/2006/relationships" name="Retirement Plans - Net Pensio_2" sheetId="55" state="visible" r:id="rId55"/>
    <sheet xmlns:r="http://schemas.openxmlformats.org/officeDocument/2006/relationships" name="Retirement Plans - Other Postre" sheetId="56" state="visible" r:id="rId56"/>
    <sheet xmlns:r="http://schemas.openxmlformats.org/officeDocument/2006/relationships" name="Other Intangible Assets - Summa" sheetId="57" state="visible" r:id="rId57"/>
    <sheet xmlns:r="http://schemas.openxmlformats.org/officeDocument/2006/relationships" name="Other Intangible Assets - Sum_2" sheetId="58" state="visible" r:id="rId58"/>
    <sheet xmlns:r="http://schemas.openxmlformats.org/officeDocument/2006/relationships" name="Goodwill and Other Intangible_3" sheetId="59" state="visible" r:id="rId59"/>
    <sheet xmlns:r="http://schemas.openxmlformats.org/officeDocument/2006/relationships" name="Costs Associated with Exit an_3" sheetId="60" state="visible" r:id="rId60"/>
    <sheet xmlns:r="http://schemas.openxmlformats.org/officeDocument/2006/relationships" name="Costs Associated with Exit an_4" sheetId="61" state="visible" r:id="rId61"/>
    <sheet xmlns:r="http://schemas.openxmlformats.org/officeDocument/2006/relationships" name="Costs Associated with Exit an_5" sheetId="62" state="visible" r:id="rId62"/>
    <sheet xmlns:r="http://schemas.openxmlformats.org/officeDocument/2006/relationships" name="Costs Associated with Exit an_6" sheetId="63" state="visible" r:id="rId63"/>
    <sheet xmlns:r="http://schemas.openxmlformats.org/officeDocument/2006/relationships" name="Costs Associated with Exit an_7" sheetId="64" state="visible" r:id="rId64"/>
    <sheet xmlns:r="http://schemas.openxmlformats.org/officeDocument/2006/relationships" name="Accrued Liabilities - Component" sheetId="65" state="visible" r:id="rId65"/>
    <sheet xmlns:r="http://schemas.openxmlformats.org/officeDocument/2006/relationships" name="Contingencies Remediation Liabi" sheetId="66" state="visible" r:id="rId66"/>
    <sheet xmlns:r="http://schemas.openxmlformats.org/officeDocument/2006/relationships" name="Debt - Long-Term Debt (Details)" sheetId="67" state="visible" r:id="rId67"/>
    <sheet xmlns:r="http://schemas.openxmlformats.org/officeDocument/2006/relationships" name="Debt - Narratives (Details)" sheetId="68" state="visible" r:id="rId68"/>
    <sheet xmlns:r="http://schemas.openxmlformats.org/officeDocument/2006/relationships" name="Derivative Financial Instrume_3" sheetId="69" state="visible" r:id="rId69"/>
    <sheet xmlns:r="http://schemas.openxmlformats.org/officeDocument/2006/relationships" name="Derivative Financial Instrume_4" sheetId="70" state="visible" r:id="rId70"/>
    <sheet xmlns:r="http://schemas.openxmlformats.org/officeDocument/2006/relationships" name="Derivative Financial Instrume_5" sheetId="71" state="visible" r:id="rId71"/>
    <sheet xmlns:r="http://schemas.openxmlformats.org/officeDocument/2006/relationships" name="Accumulated Other Comprehensi_3" sheetId="72" state="visible" r:id="rId72"/>
    <sheet xmlns:r="http://schemas.openxmlformats.org/officeDocument/2006/relationships" name="Shareholders' Equity - Summary " sheetId="73" state="visible" r:id="rId73"/>
    <sheet xmlns:r="http://schemas.openxmlformats.org/officeDocument/2006/relationships" name="Shareholders' Equity - Addition" sheetId="74" state="visible" r:id="rId74"/>
    <sheet xmlns:r="http://schemas.openxmlformats.org/officeDocument/2006/relationships" name="Shareholders' Equity - Summar_2" sheetId="75" state="visible" r:id="rId75"/>
    <sheet xmlns:r="http://schemas.openxmlformats.org/officeDocument/2006/relationships" name="Equity-Based Compensation - Sum" sheetId="76" state="visible" r:id="rId76"/>
    <sheet xmlns:r="http://schemas.openxmlformats.org/officeDocument/2006/relationships" name="Equity-Based Compensation - S_2" sheetId="77" state="visible" r:id="rId77"/>
    <sheet xmlns:r="http://schemas.openxmlformats.org/officeDocument/2006/relationships" name="Equity-Based Compensation - S_3" sheetId="78" state="visible" r:id="rId78"/>
    <sheet xmlns:r="http://schemas.openxmlformats.org/officeDocument/2006/relationships" name="Equity-Based Compensation - Per" sheetId="79" state="visible" r:id="rId79"/>
    <sheet xmlns:r="http://schemas.openxmlformats.org/officeDocument/2006/relationships" name="Equity-Based Compensation - S_4" sheetId="80" state="visible" r:id="rId80"/>
    <sheet xmlns:r="http://schemas.openxmlformats.org/officeDocument/2006/relationships" name="Equity-Based Compensation - Sch" sheetId="81" state="visible" r:id="rId81"/>
    <sheet xmlns:r="http://schemas.openxmlformats.org/officeDocument/2006/relationships" name="Equity-Based Compensation Equit" sheetId="82" state="visible" r:id="rId82"/>
    <sheet xmlns:r="http://schemas.openxmlformats.org/officeDocument/2006/relationships" name="Fair Value Measurements - Summa" sheetId="83" state="visible" r:id="rId83"/>
    <sheet xmlns:r="http://schemas.openxmlformats.org/officeDocument/2006/relationships" name="Fair Value Measurements - Recon" sheetId="84" state="visible" r:id="rId84"/>
    <sheet xmlns:r="http://schemas.openxmlformats.org/officeDocument/2006/relationships" name="Income Taxes - Schedule of Effe" sheetId="85" state="visible" r:id="rId85"/>
    <sheet xmlns:r="http://schemas.openxmlformats.org/officeDocument/2006/relationships" name="Leases Lease Cost (Details)" sheetId="86" state="visible" r:id="rId86"/>
    <sheet xmlns:r="http://schemas.openxmlformats.org/officeDocument/2006/relationships" name="Leases Schedule of Future Min_2" sheetId="87" state="visible" r:id="rId87"/>
    <sheet xmlns:r="http://schemas.openxmlformats.org/officeDocument/2006/relationships" name="Leases Operating Lease Disclosu" sheetId="88" state="visible" r:id="rId88"/>
    <sheet xmlns:r="http://schemas.openxmlformats.org/officeDocument/2006/relationships" name="Business Combinations - Narrati" sheetId="89" state="visible" r:id="rId89"/>
    <sheet xmlns:r="http://schemas.openxmlformats.org/officeDocument/2006/relationships" name="Business Combinations - Acquisi" sheetId="90" state="visible" r:id="rId90"/>
    <sheet xmlns:r="http://schemas.openxmlformats.org/officeDocument/2006/relationships" name="Business Combinations Schedule " sheetId="91" state="visible" r:id="rId91"/>
    <sheet xmlns:r="http://schemas.openxmlformats.org/officeDocument/2006/relationships" name="Business Combinations Purchase " sheetId="92" state="visible" r:id="rId92"/>
  </sheets>
  <definedNames/>
  <calcPr calcId="124519" fullCalcOnLoad="1"/>
</workbook>
</file>

<file path=xl/sharedStrings.xml><?xml version="1.0" encoding="utf-8"?>
<sst xmlns="http://schemas.openxmlformats.org/spreadsheetml/2006/main" uniqueCount="745">
  <si>
    <t>Document and Entity Information - shares</t>
  </si>
  <si>
    <t>9 Months Ended</t>
  </si>
  <si>
    <t>Sep. 30, 2019</t>
  </si>
  <si>
    <t>Oct. 21, 2019</t>
  </si>
  <si>
    <t>Document and Entity Information</t>
  </si>
  <si>
    <t>Document Transition Report</t>
  </si>
  <si>
    <t>false</t>
  </si>
  <si>
    <t>Document Quarterly Report</t>
  </si>
  <si>
    <t>true</t>
  </si>
  <si>
    <t>Entity Registrant Name</t>
  </si>
  <si>
    <t>CTS CORPORATION</t>
  </si>
  <si>
    <t>Title of 12(b) Security</t>
  </si>
  <si>
    <t>Common stock, without par value</t>
  </si>
  <si>
    <t>Entity Incorporation, State or Country Code</t>
  </si>
  <si>
    <t>IN</t>
  </si>
  <si>
    <t>Document Type</t>
  </si>
  <si>
    <t>10-Q</t>
  </si>
  <si>
    <t>Amendment Flag</t>
  </si>
  <si>
    <t>Document Period End Date</t>
  </si>
  <si>
    <t>Sep. 30,
		2019</t>
  </si>
  <si>
    <t>Document Fiscal Year Focus</t>
  </si>
  <si>
    <t>2019</t>
  </si>
  <si>
    <t>Document Fiscal Period Focus</t>
  </si>
  <si>
    <t>Q3</t>
  </si>
  <si>
    <t>Trading Symbol</t>
  </si>
  <si>
    <t>CTS</t>
  </si>
  <si>
    <t>1-4639</t>
  </si>
  <si>
    <t>Entity Central Index Key</t>
  </si>
  <si>
    <t>0000026058</t>
  </si>
  <si>
    <t>Current Fiscal Year End Date</t>
  </si>
  <si>
    <t>--12-31</t>
  </si>
  <si>
    <t>Entity Current Reporting Status</t>
  </si>
  <si>
    <t>Yes</t>
  </si>
  <si>
    <t>Entity Interactive Data Current</t>
  </si>
  <si>
    <t>Entity Emerging Growth Company</t>
  </si>
  <si>
    <t>Entity Shell Company</t>
  </si>
  <si>
    <t>Entity Filer Category</t>
  </si>
  <si>
    <t>Large Accelerated Filer</t>
  </si>
  <si>
    <t>Entity Common Stock, Shares Outstanding</t>
  </si>
  <si>
    <t>Entity Tax Identification Number</t>
  </si>
  <si>
    <t>35-0225010</t>
  </si>
  <si>
    <t>Entity Address, City or Town</t>
  </si>
  <si>
    <t>Lisle</t>
  </si>
  <si>
    <t>Entity Address, State or Province</t>
  </si>
  <si>
    <t>IL</t>
  </si>
  <si>
    <t>City Area Code</t>
  </si>
  <si>
    <t xml:space="preserve">(630) </t>
  </si>
  <si>
    <t>Local Phone Number</t>
  </si>
  <si>
    <t>577-8800</t>
  </si>
  <si>
    <t>Security Exchange Name</t>
  </si>
  <si>
    <t>NYSE</t>
  </si>
  <si>
    <t>Entity Small Business</t>
  </si>
  <si>
    <t>Consolidated Statements of Earnings - Unaudited - USD ($) shares in Thousands, $ in Thousands</t>
  </si>
  <si>
    <t>3 Months Ended</t>
  </si>
  <si>
    <t>Sep. 30, 2018</t>
  </si>
  <si>
    <t>Income Statement [Abstract]</t>
  </si>
  <si>
    <t>Net sales</t>
  </si>
  <si>
    <t>Cost of goods sold</t>
  </si>
  <si>
    <t>Gross Margin</t>
  </si>
  <si>
    <t>Selling, general and administrative expenses</t>
  </si>
  <si>
    <t>Research and development expenses</t>
  </si>
  <si>
    <t>Restructuring charges</t>
  </si>
  <si>
    <t>(Loss) Gain on Disposition of Property Plant Equipment</t>
  </si>
  <si>
    <t>Operating earnings</t>
  </si>
  <si>
    <t>Other income (expense):</t>
  </si>
  <si>
    <t>Interest expense</t>
  </si>
  <si>
    <t>Interest income</t>
  </si>
  <si>
    <t>Other expense, net</t>
  </si>
  <si>
    <t>Total other expense, net</t>
  </si>
  <si>
    <t>Earnings before income taxes</t>
  </si>
  <si>
    <t>Income tax expense</t>
  </si>
  <si>
    <t>Net earnings</t>
  </si>
  <si>
    <t>Earnings per share:</t>
  </si>
  <si>
    <t>Basic (in dollars per share)</t>
  </si>
  <si>
    <t>Diluted (in dollars per share)</t>
  </si>
  <si>
    <t>Basic weighted - average common shares outstanding (in shares):</t>
  </si>
  <si>
    <t>Effect of dilutive securities (in shares)</t>
  </si>
  <si>
    <t>Diluted weighted - average common shares outstanding (in shares)</t>
  </si>
  <si>
    <t>Cash dividends declared per share (in dollars per share)</t>
  </si>
  <si>
    <t>Condensed Consolidated Statements of Comprehensive Earnings - Unaudited - USD ($) $ in Thousands</t>
  </si>
  <si>
    <t>Statement of Comprehensive Income [Abstract]</t>
  </si>
  <si>
    <t>Other comprehensive income:</t>
  </si>
  <si>
    <t>Changes in fair market value of derivatives, net of tax</t>
  </si>
  <si>
    <t>Changes in unrealized pension cost, net of tax</t>
  </si>
  <si>
    <t>Cumulative translation adjustment, net of tax</t>
  </si>
  <si>
    <t>Other comprehensive income</t>
  </si>
  <si>
    <t>Comprehensive income</t>
  </si>
  <si>
    <t>Condensed Consolidated Balance Sheets - Unaudited - USD ($) $ in Thousands</t>
  </si>
  <si>
    <t>Dec. 31, 2018</t>
  </si>
  <si>
    <t>Current Assets</t>
  </si>
  <si>
    <t>Cash and cash equivalents</t>
  </si>
  <si>
    <t>Accounts receivable, net</t>
  </si>
  <si>
    <t>Inventories, net</t>
  </si>
  <si>
    <t>Other current assets</t>
  </si>
  <si>
    <t>Total current assets</t>
  </si>
  <si>
    <t>Property, plant and equipment, net</t>
  </si>
  <si>
    <t>Operating Lease, Right-of-Use Asset</t>
  </si>
  <si>
    <t>Other Assets</t>
  </si>
  <si>
    <t>Prepaid pension asset</t>
  </si>
  <si>
    <t>Goodwill</t>
  </si>
  <si>
    <t>Other intangible assets, net</t>
  </si>
  <si>
    <t>Deferred income taxes</t>
  </si>
  <si>
    <t>Other</t>
  </si>
  <si>
    <t>Total other assets</t>
  </si>
  <si>
    <t>Total Assets</t>
  </si>
  <si>
    <t>Current Liabilities</t>
  </si>
  <si>
    <t>Accounts payable</t>
  </si>
  <si>
    <t>Operating Lease, Liability, Current</t>
  </si>
  <si>
    <t>Accrued payroll and benefits</t>
  </si>
  <si>
    <t>Accrued liabilities</t>
  </si>
  <si>
    <t>Total current liabilities</t>
  </si>
  <si>
    <t>Long-term debt</t>
  </si>
  <si>
    <t>Operating Lease, Liability, Noncurrent</t>
  </si>
  <si>
    <t>Long-term pension and other post-retirement obligations</t>
  </si>
  <si>
    <t>Deferred Tax Liabilities, Net, Noncurrent</t>
  </si>
  <si>
    <t>Other long-term obligations</t>
  </si>
  <si>
    <t>Total Liabilities</t>
  </si>
  <si>
    <t>Shareholders’ Equity</t>
  </si>
  <si>
    <t>Common stock</t>
  </si>
  <si>
    <t>Additional contributed capital</t>
  </si>
  <si>
    <t>Retained earnings</t>
  </si>
  <si>
    <t>Accumulated other comprehensive loss</t>
  </si>
  <si>
    <t>Total shareholders’ equity before treasury stock</t>
  </si>
  <si>
    <t>Treasury stock</t>
  </si>
  <si>
    <t>Total shareholders’ equity</t>
  </si>
  <si>
    <t>Total Liabilities and Shareholders’ Equity</t>
  </si>
  <si>
    <t>Condensed Consolidated Statements of Cash Flows - Unaudited - USD ($) $ in Thousands</t>
  </si>
  <si>
    <t>CASH FLOWS FROM OPERATING ACTIVITIES:</t>
  </si>
  <si>
    <t>Adjustments to reconcile net earnings to net cash provided by operating activities:</t>
  </si>
  <si>
    <t>Depreciation and amortization</t>
  </si>
  <si>
    <t>Pension and Other Postretirement Expense (Income)</t>
  </si>
  <si>
    <t>Stock-based compensation</t>
  </si>
  <si>
    <t>Restructuring impairment charges</t>
  </si>
  <si>
    <t>Gain (Loss) on Disposition of Assets</t>
  </si>
  <si>
    <t>Loss (gain) on foreign currency hedges, net of cash</t>
  </si>
  <si>
    <t>Changes in assets and liabilities, net of acquisition:</t>
  </si>
  <si>
    <t>Accounts receivable</t>
  </si>
  <si>
    <t>Inventories</t>
  </si>
  <si>
    <t>Increase (Decrease) in Operating Assets</t>
  </si>
  <si>
    <t>Other assets</t>
  </si>
  <si>
    <t>Income taxes payable</t>
  </si>
  <si>
    <t>Increase (Decrease) in Operating Liabilities</t>
  </si>
  <si>
    <t>Other liabilities</t>
  </si>
  <si>
    <t>Pension and other post-retirement plans</t>
  </si>
  <si>
    <t>Net cash provided by operating activities</t>
  </si>
  <si>
    <t>CASH FLOWS FROM INVESTING ACTIVITIES:</t>
  </si>
  <si>
    <t>Capital expenditures</t>
  </si>
  <si>
    <t>Proceeds from sale of assets</t>
  </si>
  <si>
    <t>Payments for acquisitions, net of cash acquired</t>
  </si>
  <si>
    <t>Net cash used in investing activities</t>
  </si>
  <si>
    <t>CASH FLOWS FROM FINANCING ACTIVITIES:</t>
  </si>
  <si>
    <t>Payments of long-term debt</t>
  </si>
  <si>
    <t>Proceeds from borrowings of long-term debt</t>
  </si>
  <si>
    <t>Payments for Repurchase of Common Stock</t>
  </si>
  <si>
    <t>Dividends paid</t>
  </si>
  <si>
    <t>Payments Related to Tax Withholding for Share-based Compensation</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cash flow information:</t>
  </si>
  <si>
    <t>Cash paid for interest</t>
  </si>
  <si>
    <t>Cash paid for income taxes, net</t>
  </si>
  <si>
    <t>Capital expenditures incurred but not yet paid</t>
  </si>
  <si>
    <t>Condensed Consolidated Statement of Shareholders' Equity Condensed Consolidated Statement of Shareholders' Equity - USD ($) $ in Thousands</t>
  </si>
  <si>
    <t>Total</t>
  </si>
  <si>
    <t>Common Stock</t>
  </si>
  <si>
    <t>Additional Paid-in Capital</t>
  </si>
  <si>
    <t>Retained Earnings</t>
  </si>
  <si>
    <t>Accumulated other comprehensive (loss) income</t>
  </si>
  <si>
    <t>Treasury Stock</t>
  </si>
  <si>
    <t>Beginning Balance at Dec. 31, 2017</t>
  </si>
  <si>
    <t>Increase (Decrease) in Stockholders' Equity [Roll Forward]</t>
  </si>
  <si>
    <t>Cash Dividends</t>
  </si>
  <si>
    <t>Issued shares on vesting of restricted stock units</t>
  </si>
  <si>
    <t>Stock compensation</t>
  </si>
  <si>
    <t>Ending Balance at Mar. 31, 2018</t>
  </si>
  <si>
    <t>Ending Balance at Sep. 30, 2018</t>
  </si>
  <si>
    <t>Beginning Balance at Mar. 31, 2018</t>
  </si>
  <si>
    <t>Ending Balance at Jun. 30, 2018</t>
  </si>
  <si>
    <t>Beginning Balance at Dec. 31, 2018</t>
  </si>
  <si>
    <t>Treasury Stock, Value, Acquired, Cost Method</t>
  </si>
  <si>
    <t>Ending Balance at Mar. 31, 2019</t>
  </si>
  <si>
    <t>Ending Balance at Sep. 30, 2019</t>
  </si>
  <si>
    <t>Beginning Balance at Mar. 31, 2019</t>
  </si>
  <si>
    <t>Ending Balance at Jun. 30, 2019</t>
  </si>
  <si>
    <t>Condensed Consolidated Statement of Shareholders' Equity Condensed Consolidated Statement of Shareholders Equity (parenthetical) - $ / shares</t>
  </si>
  <si>
    <t>Jun. 30, 2019</t>
  </si>
  <si>
    <t>Mar. 31, 2019</t>
  </si>
  <si>
    <t>Statement of Stockholders' Equity [Abstract]</t>
  </si>
  <si>
    <t>Treasury Stock, Shares, Acquired</t>
  </si>
  <si>
    <t>Basis of Presentation</t>
  </si>
  <si>
    <t>Accounting Policies [Abstract]</t>
  </si>
  <si>
    <t>NOTE 1—Basis of Presentation The accompanying condensed consolidated financial statements have been prepared by CTS Corporation (“CTS” "we", "our", "us" or the "Company”), without audit, pursuant to the rules and regulations of the Securities and Exchange Commission. Certain information and footnote disclosures normally included in financial statements prepared in accordance with generally accepted accounting principles have been omitted pursuant to such rules and regulations. The unaudited condensed consolidated financial statements should be read in conjunction with the financial statements, notes thereto, and other information included in the Company’s Annual Report on Form 10‑K for the year ended December 31, 2018 . The accompanying unaudited condensed consolidated financial statements reflect, in the opinion of management, all adjustments (consisting of normal recurring items) necessary for a fair statement, in all material respects, of the financial position and results of operations for the periods presented. 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ed period. Actual results could differ materially from those estimates. The results of operations for the interim periods are not necessarily indicative of the results for the entire year. Changes in Accounting Principles Beginning in January 2019, CTS adopted the provisions of Accounting Standards Update ("ASU") 2016-02, "Leases (Topic 842) " under the optional transition method, which requires, if necessary, a cumulative effect adjustment to the opening balance of retained earnings. The lease liability is based on the present value of minimum lease payments discounted using our secured incremental borrowing rate at the date of adoption. Existing deferred rent liabilities, resulting from our historical practice of using the straight line method for recognizing lease expense, were reclassified upon adoption to reduce the measurement of the lease assets. We elected the package of practical expedients permitted under the transition guidance, which among other things, allows us to carry forward the historical accounting relating to lease identification and classification for existing leases at adoption. Our leases are classified as operating leases and expense is recorded in a manner similar to historical accounting guidance. We have also elected the practical expedient to not separate lease and non-lease components for the majority of our leases and the election to keep leases with an initial term of 12 months or less off of the balance sheet. Upon adoption we recorded a lease liability of $24,792 and a right of use asset of $22,066 . No adjustment to the opening balance of retained earnings was required. Subsequent Events We have evaluated subsequent events and transactions for potential recognition or disclosure in the financial statements through the date the condensed consolidated financial statements are issued.</t>
  </si>
  <si>
    <t>Revenue Recognition (Notes)</t>
  </si>
  <si>
    <t>Revenue from Contract with Customer [Abstract]</t>
  </si>
  <si>
    <t>Revenue from Contract with Customer [Text Block]</t>
  </si>
  <si>
    <t>NOTE 2 – Revenue Recognition The core principle of Topic 606 is that an entity should recognize revenue to depict the transfer of promised goods or services to customers in an amount that reflects the consideration to which the entity expects to be entitled in exchange for those goods or services. The guidance provides a five-step process to achieve that core principle: • Identify the contract(s) with a customer • Identify the performance obligations • Determine the transaction price • Allocate the transaction price • Recognize revenue when the performance obligations are met We recognize revenue when the performance obligations specified in our contracts have been satisfied, after considering the impact of variable consideration and other factors that may affect the transaction price. Our contracts normally contain a single performance obligation that is fulfilled on the date of delivery based on shipping terms stipulated in the contract. We usually expect payment within 30 to 90 days from the shipping date, depending on our terms with the customer. None of our contracts as of September 30, 2019 , contained a significant financing component. Differences between the amount of revenue recognized and the amount invoiced, collected from, or paid to our customers are recognized as contract assets or liabilities. Contract assets will be reviewed for impairment when events or circumstances indicate that they may not be recoverable. To the extent the transaction price includes variable consideration, we estimate the amount of variable consideration that should be included in the transaction price utilizing the most likely amount method based on an analysis of historical experience and current facts and circumstances, which requires significant judgment. Variable consideration is included in the transaction price if, in our judgment, it is probable that a significant future reversal of cumulative revenue under the contract will not occur. Contract Assets and Liabilities Contract assets and liabilities included in our Condensed Consolidated Balance Sheets are as follows: As of September 30, December 31, 2019 2018 Contract Assets Prepaid rebates included in Other current assets $ 65 $ 65 Prepaid rebates included in Other assets 1,498 999 Total Contract Assets $ 1,563 $ 1,064 Contract Liabilities Customer discounts and price concessions included in Accrued liabilities $ (1,892 ) $ (1,656 ) Customer rights of return and other liabilities included in Accrued liabilities (857 ) (325 ) Total Contract Liabilities $ (2,749 ) $ (1,981 ) During the three and nine months ended September 30, 2019 , we recognized revenues of $125 and $231 , respectively, for amounts that were included in contract liabilities at the beginning of the period. Disaggregated Revenue The following table presents revenues disaggregated by the major markets we serve: Three Months Ended Nine Months Ended September 30, 2019 September 30, 2018 September 30, 2019 September 30, 2018 Aero &amp; Defense $ 9,025 $ 5,692 $ 23,536 $ 16,819 Industrial 19,750 22,675 57,406 65,804 Medical 10,537 10,259 29,176 29,293 Telecom &amp; IT 4,780 5,049 13,098 15,099 Transportation 71,559 75,184 230,743 223,395 Total $ 115,651 $ 118,859 $ 353,959 $ 350,410</t>
  </si>
  <si>
    <t>Accounts Receivable</t>
  </si>
  <si>
    <t>Receivables [Abstract]</t>
  </si>
  <si>
    <t>NOTE 3 – Accounts Receivable The components of accounts receivable are as follows: As of September 30, December 31, 2019 2018 Accounts receivable, gross $ 80,984 $ 79,902 Less: Allowance for doubtful accounts (195 ) (384 ) Accounts receivable, net $ 80,789 $ 79,518</t>
  </si>
  <si>
    <t>Inventory Disclosure [Abstract]</t>
  </si>
  <si>
    <t>NOTE 4 – Inventories Inventories consist of the following: As of September 30, December 31, 2019 2018 Finished goods $ 9,686 $ 10,995 Work-in-process 15,091 12,129 Raw materials 25,790 25,746 Less: Inventory reserves (5,142 ) (5,384 ) Inventories, net $ 45,425 $ 43,486</t>
  </si>
  <si>
    <t>Property, Plant and Equipment</t>
  </si>
  <si>
    <t>Property, Plant and Equipment [Abstract]</t>
  </si>
  <si>
    <t>NOTE 5 – Property, Plant and Equipment Property, plant and equipment is comprised of the following: As of September 30, December 31, 2019 2018 Land $ 1,131 $ 1,136 Buildings and improvements 73,715 70,522 Machinery and equipment 232,955 231,619 Less: Accumulated depreciation (205,165 ) (203,876 ) Property, plant and equipment, net $ 102,636 $ 99,401 Depreciation expense for the nine months ended September 30, 2019 $ 12,657 Depreciation expense for the nine months ended September 30, 2018 $ 11,227</t>
  </si>
  <si>
    <t>Retirement Plans</t>
  </si>
  <si>
    <t>Retirement Benefits [Abstract]</t>
  </si>
  <si>
    <t>Retirement Plans Pension Plans Net pension expense for our domestic and foreign plans included in other income (expense) in the condensed consolidated statement of earnings is as follows: Three Months Ended Nine Months Ended September 30, September 30, September 30, September 30, 2019 2018 2019 2018 Net pension expense $ 250 $ 77 $ 749 $ 234 The components of net pension expense for our domestic and foreign plans include the following: Domestic Pension Plans Foreign Pension Plans Three Months Ended Three Months Ended September 30, September 30, September 30, September 30, 2019 2018 2019 2018 Service cost $ — $ — $ 9 $ 11 Interest cost 1,931 1,781 8 10 Expected return on plan assets (1) (3,046 ) (3,225 ) (4 ) (6 ) Amortization of loss 1,311 1,466 41 40 Total expense, net $ 196 $ 22 $ 54 $ 55 (1) Expected return on plan assets is net of expected investment expenses and certain administrative expenses. Domestic Pension Plans Foreign Pension Plans Nine Months Ended Nine Months Ended September 30, September 30, September 30, September 30, 2019 2018 2019 2018 Service cost $ — $ — $ 27 $ 33 Interest cost 5,793 5,343 23 32 Expected return on plan assets (1) (9,140 ) (9,675 ) (13 ) (19 ) Amortization of loss 3,934 4,398 125 122 Total expense, net $ 587 $ 66 $ 162 $ 168 (1) Expected return on plan assets is net of expected investment expenses and certain administrative expenses. Other Post-retirement Benefit Plan Net post-retirement expense for our other post-retirement plan includes the following components: Three Months Ended Nine Months Ended September 30, September 30, September 30, September 30, 2019 2018 2019 2018 Service cost $ — $ — $ 1 $ 1 Interest cost 42 39 127 117 Amortization of gain (42 ) (11 ) (125 ) (34 ) Total expense, net $ — $ 28 $ 3 $ 84</t>
  </si>
  <si>
    <t>Goodwill and Other Intangible Assets</t>
  </si>
  <si>
    <t>Goodwill and Intangible Assets Disclosure [Abstract]</t>
  </si>
  <si>
    <t>NOTE 7 – Goodwill and Other Intangible Assets Intangible assets consist of the following components: As of September 30, 2019 Gross Accumulated Net Amount Customer lists/relationships $ 94,223 $ (39,888 ) $ 54,335 Technology and other intangibles 46,260 (16,289 ) 29,971 In process research and development 2,200 — 2,200 Other intangible assets, net $ 142,683 $ (56,177 ) $ 86,506 Amortization expense for the three months ended September 30, 2019 $ 1,999 Amortization expense for the nine months ended September 30, 2019 $ 5,381 As of December 31, 2018 Gross Accumulated Net Amount Customer lists/relationships $ 64,323 $ (37,088 ) $ 27,235 Technology and other intangibles 44,460 (13,715 ) 30,745 In process research and development 2,200 — 2,200 Other intangible assets, net $ 110,983 $ (50,803 ) $ 60,180 Amortization expense for the three months ended September 30, 2018 $ 1,698 Amortization expense for the nine months ended September 30, 2018 $ 5,122 Remaining amortization expense for other intangible assets as of September 30, 2019 is as follows: Amortization 2019 $ 2,152 2020 8,479 2021 8,322 2022 8,085 2023 6,079 Thereafter 53,389 Total amortization expense $ 86,506 Changes in the net carrying value amount of goodwill were as follows: Total December 31, 2018 $ 71,057 Increase from acquisition 37,085 September 30, 2019 $ 108,142</t>
  </si>
  <si>
    <t>Costs Associated with Exit and Restructuring Activities</t>
  </si>
  <si>
    <t>Restructuring Cost and Reserve [Line Items]</t>
  </si>
  <si>
    <t>NOTE 8 – Costs Associated with Exit and Restructuring Activities Costs associated with exit and restructuring activities are recorded in the Condensed Consolidated Statement of Earnings as a separate component of Operating earnings. Total restructuring charges is as follows: Three Months Ended September 30, 2019 September 30, 2018 Restructuring charges $ 2,342 $ 997 Nine Months Ended September 30, 2019 September 30, 2018 Restructuring charges $ 5,337 $ 3,364 2016 Plan In June 2016, we announced plans to restructure operations by phasing out production at our Elkhart facility and transitioning it into a research and development center supporting our global operations ("June 2016 Plan"). Additional organizational changes were also implemented in various other locations. During the third quarter of 2017, we revised the June 2016 Plan. The amendment added an additional $1,100 in planned costs related to the relocation of our corporate headquarters in Lisle, IL and our plant in Bolingbrook, IL, both of which have now been consolidated into a single facility. The total restructuring liability under the June 2016 Plan was $333 at September 30, 2019 , and $668 at December 31, 2018 . Additional costs related to production line movements, equipment charges, and other costs will be expensed as incurred. The following table displays the planned restructuring charges associated with the June 2016 Plan as well as a summary of the actual costs incurred through September 30, 2019 : Actual costs Planned incurred through June 2016 Plan Costs September 30, 2019 Workforce reduction $ 3,075 $ 3,310 Building and equipment relocation 9,025 10,262 Other charges (1) 1,300 2,088 Total restructuring charges $ 13,400 $ 15,660 (1) Other charges includes the effects of currency translation, non-cash asset write-downs and other charges. 2014 Plan In April 2014, we announced plans to restructure our operations and consolidate our Canadian operations into other existing facilities as part of our overall plan to simplify our business model and rationalize our global footprint (“April 2014 Plan”). These restructuring actions were completed in 2015. The remaining restructuring liability related to the April 2014 Plan was $693 at September 30, 2019 , and $918 at December 31, 2018 . Other Restructuring Activities Beginning in Q3 2019, we incurred restructuring charges of $1,671 for exit and disposal activities at three facilities, of which $800 was related to a lease termination charge resulting from our acquisition of Quality Thermistor, Inc. (see Note 19) and $871 was related to workforce and building relocation costs at two foreign facilities. The total remaining restructuring liability associated with these actions was $752 at September 30, 2019 . The following table displays the restructuring liability activity for all plans for the nine months ended September 30, 2019 : Restructuring liability at January 1, 2019 $ 1,586 Restructuring charges 5,337 Cost paid (3,534 ) Other activity (1) (1,611 ) Restructuring liability at September 30, 2019 $ 1,778 (1) Other activity includes the effects of currency translation, non-cash asset write-downs and other charges that do not flow through restructuring expense.</t>
  </si>
  <si>
    <t>Accrued Liabilities</t>
  </si>
  <si>
    <t>Other Liabilities Disclosure [Abstract]</t>
  </si>
  <si>
    <t>NOTE 9 – Accrued Liabilities The components of accrued liabilities are as follows: As of September 30, December 31, 2019 2018 Accrued product related costs $ 4,594 $ 4,377 Accrued income taxes 9,365 6,914 Accrued property and other taxes 1,880 1,976 Accrued professional fees 1,589 3,350 Contract liabilities 2,749 1,981 Dividends payable 1,304 1,310 Remediation reserves 9,945 11,274 Other accrued liabilities 6,796 6,165 Total accrued liabilities $ 38,222 $ 37,347</t>
  </si>
  <si>
    <t>Contingencies</t>
  </si>
  <si>
    <t>Commitments and Contingencies Disclosure [Abstract]</t>
  </si>
  <si>
    <t>NOTE 10 – Commitments and Contingencies Certain processes in the manufacture of our current and past products create by-products classified as hazardous waste. We have been notified by the U.S. Environmental Protection Agency, state environmental agencies, and in some cases, groups of potentially responsible parties, that we may be potentially liable for environmental contamination at several sites currently and formerly owned or operated by us. Two of those sites, Asheville, North Carolina and Mountain View, California, are designated National Priorities List sites under the U.S. Environmental Protection Agency’s Superfund program. We accrue a liability for probable remediation activities, claims and proceedings against us with respect to environmental matters if the amount can be reasonably estimated, and provide disclosures including the nature of a loss whenever it is probable or reasonably possible that a potentially material loss may have occurred but cannot be estimated. We record contingent loss accruals on an undiscounted basis. In the opinion of management, based upon presently available information relating to such matters, adequate provision for probable and estimable losses have been recorded. Due to the inherent nature of environmental obligations, we cannot provide assurance that our ultimate environmental liability will not materially exceed the amount of our accrued losses. A roll-forward of remediation reserves included in accrued liabilities on the balance sheet is comprised of the following: As of September 30, 2019 December 31, 2018 Balance at beginning of period $ 11,274 $ 17,067 Remediation expense 323 1,182 Net remediation payments (1,645 ) (6,967 ) Other activity (1) (7 ) (8 ) Balance at end of the period $ 9,945 $ 11,274 (1) Other activity includes currency translation adjustments not recorded through remediation expense. Unrelated to the environmental claims described above, certain other claims are pending against us with respect to matters arising in the ordinary conduct of our business. Although the ultimate outcome of any potential litigation resulting from these claims cannot be predicted with certainty, and some may be disposed of unfavorably to us, we believe that adequate provision for probable and estimable costs have been established based upon all presently available information. Except as noted herein, we do not believe we have any pending loss contingencies that are probable or reasonably possible of having a material impact on our consolidated financial position, results of operations, or cash flows. Our accrued liabilities and disclosures will be adjusted accordingly if additional information becomes available in the future.</t>
  </si>
  <si>
    <t>Debt</t>
  </si>
  <si>
    <t>Debt Disclosure [Abstract]</t>
  </si>
  <si>
    <t>NOTE 11 - Debt Long-term debt is comprised of the following: As of September 30, December 31, 2019 2018 Total credit facility $ 300,000 $ 300,000 Balance outstanding 112,700 50,000 Standby letters of credit 1,800 1,940 Amount available $ 185,500 $ 248,060 Weighted-average interest rate 3.41 % 3.10 % Commitment fee percentage per annum 0.20 % 0.20 % On February 12, 2019, we entered into an amended and restated five-year Credit Agreement with a group of banks (the "Credit Agreement") to extend the term of the facility. The Credit Agreement provides for a revolving credit facility of $300,000 , which may be increased by $150,000 at the request of the Company, subject to the administrative agent's approval. This new unsecured credit facility replaces the prior $300,000 unsecured credit facility, which would have expired August 10, 2020. Borrowings of $50,000 under the prior credit agreement were refinanced into the Credit Agreement. The prior agreement was terminated as of February 12, 2019. The Revolving Credit Facility includes a swing line sublimit of $15,000 and a letter of credit sublimit of $10,000 . Borrowings under the Revolving Credit Facility bear interest at the base rate defined in the Credit Agreement. We also pay a quarterly commitment fee on the unused portion of the Revolving Credit Facility. The commitment fee ranges from 0.20% to 0.30% based on the our total leverage ratio. The Revolving Credit Facility requires, among other things, that we comply with a maximum total leverage ratio and a minimum fixed charge coverage ratio. Failure to comply with these covenants could reduce the borrowing availability under the Revolving Credit Facility. We were in compliance with all debt covenants at September 30, 2019 . The Revolving Credit Facility requires that we deliver quarterly financial statements, annual financial statements, auditor certifications, and compliance certificates within a specified number of days after the end of a quarter and year. Additionally, the Revolving Credit Facility contains restrictions limiting our ability to: dispose of assets; incur certain additional debt; repay other debt or amend subordinated debt instruments; create liens on assets; make investments, loans or advances; make acquisitions or engage in mergers or consolidations; engage in certain transactions with our subsidiaries and affiliates; and make stock repurchases and dividend payments. Interest rates on the Revolving Credit Facility fluctuate based upon the LIBOR and the Company’s quarterly total leverage ratio. We have debt issuance costs related to our long-term debt that are being amortized using the straight-line method over the life of the debt. Amortization expense was approximately $42 and $46 for the three months ended September 30, 2019 and 2018 , respectively, and approximately $121 and $139</t>
  </si>
  <si>
    <t>Derivative Financial Instruments</t>
  </si>
  <si>
    <t>Derivative Instruments and Hedging Activities Disclosure [Abstract]</t>
  </si>
  <si>
    <t>Derivative Financial Instruments Our earnings and cash flows are subject to fluctuations due to changes in foreign currency exchange rates and interest rates. We selectively use derivative financial instruments including foreign currency forward contracts and interest rate swaps to manage our exposure to these risks. The use of derivative financial instruments exposes the Company to credit risk, which relates to the risk of nonperformance by a counterparty to the derivative contracts. We manage our credit risk by entering into derivative contracts with only highly rated financial institutions and by using netting agreements. The effective portion of derivative gains and losses are recorded in accumulated other comprehensive (loss) income until the hedged transaction affects earnings upon settlement, at which time they are reclassified to cost of goods sold or net sales. If it is probable that an anticipated hedged transaction will not occur by the end of the originally specified time period, we reclassify the gains or losses related to that hedge from accumulated other comprehensive (loss) income to other income (expense). We assess hedge effectiveness qualitatively by verifying that the critical terms of the hedging instrument and the forecasted transaction continue to match, and that there have been no adverse developments that have increased the risk that the counterparty will default. No recognition of ineffectiveness was recorded in our Condensed Consolidated Statement of Earnings for the three and nine months ended September 30, 2019 . Foreign Currency Hedges We use forward contracts to mitigate currency risk related to a portion of our forecasted foreign currency revenues and costs. The currency forward contracts are designed as cash flow hedges and are recorded in the Condensed Consolidated Balance Sheets at fair value. We continue to monitor the Company’s overall currency exposure and may elect to add cash flow hedges in the future. At September 30, 2019 , we had a net unrealized gain of $452 in accumulated other comprehensive (loss) income, of which $432 is expected to be reclassified to income within the next 12 months. At September 30, 2018 we had a net unrealized gain of $867 in accumulated other comprehensive (loss) income. The notional amount of foreign currency forward contracts outstanding was $11,738 at September 30, 2019 . Interest Rate Swaps We use interest rate swaps to convert a portion of our revolving credit facility’s outstanding balance from a variable rate of interest to a fixed rate. As of September 30, 2019 , we have agreements to fix interest rates on $50,000 of long-term debt through February 2024. The difference to be paid or received under the terms of the swap agreements will be recognized as an adjustment to interest expense when settled. These swaps are treated as cash flow hedges and consequently, the changes in fair value are recorded in other comprehensive (loss) income. The estimated net amount of the existing gains that are reported in accumulated other comprehensive (loss) income that are expected to be reclassified into earnings within the next twelve months is approximately $127 . The location and fair values of derivative instruments designated as hedging instruments in the Condensed Consolidated Balance Sheets as of September 30, 2019 , are shown in the following table: As of September 30, December 31, 2019 2018 Interest rate swaps reported in Other current assets $ 127 $ 576 Interest rate swaps reported in Other assets — 369 Interest rate swaps reported in Other long-term obligations (498 ) — Foreign currency hedges reported in Other current assets $ 395 $ 393 The Company has elected to net its foreign currency derivative assets and liabilities in the balance sheet in accordance with ASC 210-20 ( Balance Sheet, Offsetting ). On a gross basis, there were foreign currency derivative assets of $463 and foreign currency derivative liabilities of $68 at September 30, 2019 . The effect of derivative instruments on the Condensed Consolidated Statements of Earnings is as follows: Three Months Ended Nine Months Ended September 30, September 30, September 30, September 30, 2019 2018 2019 2018 Foreign Exchange Contracts: Amounts reclassified from AOCI to earnings: Net sales $ — $ 152 $ — $ 115 Cost of goods sold 286 (52 ) 562 88 Selling, general and administrative expense 23 3 62 (2 ) Total amounts reclassified from AOCI to earnings 309 103 624 201 Loss recognized in other expense for hedge ineffectiveness — — — (1 ) Total derivative gain on foreign exchange contracts recognized in earnings $ 309 $ 103 $ 624 $ 200 Interest Rate Swaps: Benefit recorded in Interest expense $ 117 $ 114 $ 430 $ 284 Total gain $ 426 $ 217 $ 1,054 $ 484</t>
  </si>
  <si>
    <t>Accumulated Other Comprehensive (Loss) Income</t>
  </si>
  <si>
    <t>Equity [Abstract]</t>
  </si>
  <si>
    <t>NOTE 13 – Accumulated Other Comprehensive (Loss) Income Shareholders’ equity includes certain items classified as accumulated other comprehensive (loss) income (“AOCI”) in the Condensed Consolidated Balance Sheets, including: Unrealized gains (losses) on hedges relate to interest rate swaps to convert a portion of our revolving credit facility's outstanding balance from a variable rate of interest into a fixed rate and foreign currency forward contracts used to hedge our exposure to changes in exchange rates affecting certain revenues and costs denominated in foreign currencies. These hedges are designated as cash flow hedges, and we have deferred income statement recognition of gains and losses until the hedged transactions occur, at which time amounts are reclassified into earnings. Further information related to our derivative financial instruments is included in Note 12 - Derivative Financial Instruments and Note 16 – Fair Value Measurements. Unrealized gains (losses) on pension obligations are deferred from income statement recognition until the gains or losses are realized. Amounts reclassified to income from AOCI are included in net periodic pension income (expense). Further information related to our pension obligations is included in Note 6 – Retirement Plans. Cumulative translation adjustments relate to our non-U.S. subsidiary companies that have designated a functional currency other than the U.S. dollar. We are required to translate the subsidiary functional currency financial statements to dollars using a combination of historical, period-end, and average foreign exchange rates. This combination of rates creates the foreign currency translation adjustment component of other comprehensive income. Changes in exchange rates between the functional currency and the currency in which a transaction is denominated are foreign exchange transaction gains or losses. Transaction losses for the three months and nine months ended September 30, 2019 were $2,473 and $2,828 , respectively and transaction losses for the three and nine months ended September 30, 2018 were $1,740 and $2,658 , respectively, which have been included in other income (expense) in the Condensed Consolidated Statement of Earnings. The components of accumulated other comprehensive (loss) income for the three months ended September 30, 2019 , are as follows: (Gain) Loss As of Gain (Loss) Reclassified As of June 30, Recognized from AOCI September 30, 2019 in OCI to Income 2019 Changes in fair market value of hedges: Gross $ 1,036 $ (529 ) $ (426 ) $ 81 Income tax (expense) benefit (234 ) 119 96 (19 ) Net 802 (410 ) (330 ) 62 Changes in unrealized pension cost: Gross (129,810 ) — 1,313 (128,497 ) Income tax benefit (expense) 35,297 — (296 ) 35,001 Net (94,513 ) — 1,017 (93,496 ) Cumulative translation adjustment: Gross (2,287 ) (89 ) — (2,376 ) Income tax benefit (expense) 95 (3 ) — 92 Net (2,192 ) (92 ) — (2,284 ) Total accumulated other comprehensive (loss) income $ (95,903 ) $ (502 ) $ 687 $ (95,718 ) The components of accumulated other comprehensive (loss) income for the three months ended September 30, 2018 , are as follows: (Gain) Loss As of Gain (Loss) Reclassified As of June 30, Recognized from AOCI September 30, 2018 in OCI to Income 2018 Changes in fair market value of hedges: Gross $ 1,418 $ 1,023 $ (217 ) $ 2,224 Income tax (expense) benefit (360 ) (231 ) 49 (542 ) Net 1,058 792 (168 ) 1,682 Changes in unrealized pension cost: Gross (127,055 ) — 1,491 (125,564 ) Income tax benefit (expense) 52,152 — (334 ) 51,818 Net (74,903 ) — 1,157 (73,746 ) Cumulative translation adjustment: Gross (2,115 ) 1 — (2,114 ) Income tax benefit 98 — — 98 Net (2,017 ) 1 — (2,016 ) Total accumulated other comprehensive (loss) income $ (75,862 ) $ 793 $ 989 $ (74,080 ) The components of accumulated other comprehensive (loss) income for the nine months ended September 30, 2019 are as follows: (Gain) Loss As of Gain (Loss) Reclassified As of December 31, Recognized from AOCI September 30, 2018 in OCI to Income 2019 Changes in fair market value of hedges: Gross $ 1,316 $ (181 ) $ (1,054 ) $ 81 Income tax (expense) benefit (298 ) 41 238 (19 ) Net 1,018 (140 ) (816 ) 62 Changes in unrealized pension cost: Gross (132,454 ) — 3,957 (128,497 ) Income tax benefit (expense) 35,893 — (892 ) 35,001 Net (96,561 ) — 3,065 (93,496 ) Cumulative translation adjustment: Gross (2,291 ) (85 ) — (2,376 ) Income tax benefit (expense) 95 (3 ) — 92 Net (2,196 ) (88 ) — (2,284 ) Total accumulated other comprehensive (loss) income $ (97,739 ) $ (228 ) $ 2,249 $ (95,718 ) The components of accumulated other comprehensive (loss) income for the nine months ended September 30, 2018 are as follows: (Gain) Loss As of Gain (Loss) Reclassified As of December 31, Recognized from AOCI September 30, 2017 in OCI to Income 2018 Changes in fair market value of hedges: Gross $ 289 $ 2,420 $ (485 ) $ 2,224 Income tax (expense) benefit (105 ) (547 ) 110 (542 ) Net 184 1,873 (375 ) 1,682 Changes in unrealized pension cost: Gross (130,096 ) — 4,532 (125,564 ) Income tax benefit (expense) 52,837 — (1,019 ) 51,818 Net (77,259 ) — 3,513 (73,746 ) Cumulative translation adjustment: Gross (1,985 ) (129 ) — (2,114 ) Income tax benefit (expense) 100 (2 ) — 98 Net (1,885 ) (131 ) — (2,016 ) Total accumulated other comprehensive (loss) income $ (78,960 ) $ 1,742 $ 3,138 $ (74,080 )</t>
  </si>
  <si>
    <t>Shareholders' Equity</t>
  </si>
  <si>
    <t>Stockholders' Equity Note [Abstract]</t>
  </si>
  <si>
    <t>NOTE 14 – Shareholders’ Equity Share count and par value data related to shareholders’ equity are as follows: As of September 30, December 31, 2019 2018 Preferred Stock Par value per share No par value No par value Shares authorized 25,000,000 25,000,000 Shares outstanding — — Common Stock Par value per share No par value No par value Shares authorized 75,000,000 75,000,000 Shares issued 56,924,737 56,786,849 Shares outstanding 32,601,889 32,750,727 Treasury stock Shares held 24,322,848 24,036,122 On February 7, 2019, the Board of Directors authorized a new stock repurchase program with a maximum dollar limit of $25,000 in stock repurchases, which replaced the previous program. During the nine months ended September 30, 2019 , 286,726 shares of common stock were repurchased for approximately $8,045 , of which $567 was repurchased under the previous program and $7,478 was repurchased under the most recent board-authorized share repurchase plan. Approximately $17,522 is available for future purchases. A roll-forward of common shares outstanding is as follows: Nine Months Ended September 30, September 30, 2019 2018 Balance at the beginning of the year 32,750,727 32,938,466 Repurchases (286,726 ) — Restricted share issuances 137,888 148,815 Balance at the end of the period 32,601,889 33,087,281 Certain potentially dilutive restricted stock units are excluded from diluted earning per share because they are anti-dilutive. The number of awards that were anti-dilutive for the nine month periods ended September 30, 2019 and September 30, 2018 were 20,273 and 1,538 , respectively. There were no outstanding anti-dilutive awards impacting the three month periods ended September 30, 2019 and September 30, 2018 .</t>
  </si>
  <si>
    <t>Equity-Based Compensation</t>
  </si>
  <si>
    <t>Disclosure of Compensation Related Costs, Share-based Payments [Abstract]</t>
  </si>
  <si>
    <t>NOTE 15 - Stock-Based Compensation At September 30, 2019 , we had five active stock-based compensation plans: the Nonemployee Directors’ Stock Retirement Plan (“Directors’ Plan”), the 2004 Omnibus Long-Term Incentive Plan (“2004 Plan”), the 2009 Omnibus Equity and Performance Incentive Plan (“2009 Plan”), the 2014 Performance &amp; Incentive Plan (“2014 Plan”), and the 2018 Equity and Incentive Compensation Plan ("2018 Plan"). Future grants can only be made under the 2018 Plan. The following table summarizes the compensation expense included in selling, general and administrative expenses in the Condensed Consolidated Statements of Earnings related to stock-based compensation plans: Three Months Ended Nine Months Ended September 30, September 30, September 30, September 30, 2019 2018 2019 2018 Service-based RSUs $ 618 $ 523 $ 1,712 $ 1,541 Performance-based RSUs 486 1,258 2,072 2,411 Cash-settled RSUs 53 137 166 152 Total $ 1,157 $ 1,918 $ 3,950 $ 4,104 Income tax benefit 262 433 893 927 Net $ 895 $ 1,485 $ 3,057 $ 3,177 The following table summarizes the unrecognized compensation expense related to non-vested RSUs by type and the weighted-average period in which the expense is to be recognized: Unrecognized Compensation Weighted- Expense at Average September 30, 2019 Period Service-based RSUs $ 1,607 1.4 Performance-based RSUs 3,159 1.72 Total $ 4,766 1.61 We recognize expense on a straight-line basis over the requisite service period for each separately vesting portion of the award as if the award was, in substance, multiple awards. The following table summarizes the status of these plans as of September 30, 2019 : 2018 Plan 2014 Plan 2009 Plan 2004 Plan Directors' Plan Awards originally available 2,500,000 1,500,000 3,400,000 6,500,000 N/A Performance-based options outstanding — 250,000 — — — Maximum potential RSU and cash settled awards outstanding 245,456 418,199 92,600 35,952 5,522 Maximum potential awards outstanding 245,456 668,199 92,600 35,952 5,522 RSUs and cash settled awards vested and released — — — — — Awards available for grant 2,254,544 — — — — Performance-Based Stock Options During 2015 and 2016, the Compensation Committee of the Board of Directors of the Company (the “Committee”) granted a total of 350,000 performance-based stock option awards (“Performance-Based Option Awards”) for certain employees under the 2014 Plan, of which 250,000 remain outstanding after considering forfeitures. The Performance-Based Option Awards have an exercise price of $18.37 , a term of five years , and generally will become exercisable (provided the optionee remains employed by the Company or an affiliate) upon our attainment of at least $600,000 in revenues during any of our trailing four quarterly periods (as determined by the Committee) during the term. We have not recognized any expense on these Performance-Based Option Awards for the nine -month periods ended September 30, 2019 and 2018 , since the revenue target was not deemed likely to be attained based on our current forecast. Service-Based Restricted Stock Units The following table summarizes the service-based RSU activity as of and for the nine months ended September 30, 2019 : Units Weighted Outstanding at January 1, 2019 355,590 $ 17.91 Granted 74,591 28.78 Vested and released (67,526 ) 19.97 Forfeited (15,899 ) 27.00 Outstanding at September 30, 2019 346,756 $ 19.43 Releasable at September 30, 2019 206,474 $ 13.79 Performance and Market-Based Restricted Stock Units The following table summarizes the performance and market-based RSU activity as of and for the nine months ended September 30, 2019 : Units Weighted Outstanding at January 1, 2019 267,792 $ 21.44 Granted 82,103 30.98 Attained by performance 60,779 13.54 Released (160,889 ) 14.34 Forfeited (26,156 ) 23.81 Outstanding at September 30, 2019 223,629 $ 27.70 Releasable at September 30, 2019 — $ — The following table summarizes each grant of performance awards outstanding at September 30, 2019 . Description Grant Date Vesting Year Vesting Dependency Target Units Outstanding Maximum Number of Units to be Granted 2017 - 2019 Performance RSUs February 9, 2017 2019 35% RTSR, 35% sales growth, 30% operating cash flow 71,188 142,376 2017 - 2019 Performance RSUs February 9, 2017 2018 - 2020 Operating Income 13,556 13,556 2018 - 2020 Performance RSUs February 8, 2018 2020 35% RTSR, 35% sales growth, 30% operating cash flow 34,478 68,956 2018 - 2020 Performance RSUs February 16, 2018 2020 35% RTSR, 35% sales growth, 30% operating cash flow 31,820 63,640 2019 - 2021 Performance RSUs February 7, 2019 2021 35% RTSR, 35% sales growth, 30% operating cash flow 65,642 131,285 2019 Supplemental Performance RSUs February 7, 2019 2021 Succession Planning Targets 6,945 13,890 Cash-Settled Restricted Stock Units Cash-Settled RSUs entitle the holder to receive the cash equivalent of one share of common stock for each unit when the unit vests. These RSUs are issued to key employees residing in foreign locations as direct compensation. Generally, these RSUs vest over a three-year period. Cash-Settled RSUs are classified as liabilities and are remeasured at each reporting date until settled. At September 30, 2019 and December 31, 2018 we had 17,271 and 17,248 cash-settled RSUs outstanding, respectively. At September 30, 2019 and December 31, 2018, liabilities of $263 and $300 , respectively, were included in Accrued liabilities on our Condensed Consolidated Balance Sheets.</t>
  </si>
  <si>
    <t>Fair Value Measurements</t>
  </si>
  <si>
    <t>Fair Value Disclosures [Abstract]</t>
  </si>
  <si>
    <t>Fair Value Measurements We use interest rate swaps to convert a portion of our Revolving Credit Facility’s outstanding balance from a variable rate of interest into a fixed rate and foreign currency forward contracts to hedge the effect of foreign currency changes on certain revenues and costs denominated in foreign currencies. These derivative financial instruments are measured at fair value on a recurring basis. The table below summarizes our financial assets (liabilities) that are measured at fair value on a recurring basis at September 30, 2019 : Quoted Asset Prices (Liability) in Active Significant Carrying Markets for Other Significant Value at Identical Observable Unobservable September 30, Instruments Inputs Inputs 2019 (Level 1) (Level 2) (Level 3) Interest rate swaps $ (372 ) $ — $ (372 ) $ — Foreign currency hedges $ 395 $ — $ 395 $ — The table below summarizes the financial assets that are measured at fair value on a recurring basis as of December 31, 2018 : Quoted Prices Asset in Active Significant Carrying Markets for Other Significant Value at Identical Observable Unobservable December 31, Instruments Inputs Inputs 2018 (Level 1) (Level 2) (Level 3) Interest rate swaps $ 945 $ — $ 945 $ — Foreign currency hedges $ 393 $ — $ 393 $ — The fair value of our interest rate swaps and foreign currency hedges were measured using standard valuation models using market-based observable inputs over the contractual terms, including forward yield curves, among others. There is a readily determinable market for these derivative instruments, but that market is not active and therefore they are classified within Level 2 of the fair value hierarchy. The table below provides a reconciliation of the recurring financial assets (liabilities) for our derivative instruments: Foreign Interest Currency Rate Swaps Hedges Balance at January 1, 2018 $ 971 $ (742 ) Cash settlements paid (received) 421 (402 ) Total gains (losses) for the period: Included in earnings (421 ) 484 Included in other comprehensive income (26 ) 1,053 Balance at December 31, 2018 $ 945 $ 393 Cash settlements received (430 ) (703 ) Total gains (losses) for the period: Included in earnings 430 624 Included in other comprehensive income (1,317 ) 81 Balance at September 30, 2019 $ (372 ) $ 395 Our long-term debt consists of the Revolving Credit Facility which is recorded at its carrying value. There is a readily determinable market for our long-term debt and it is classified within Level 2 of the fair value hierarchy as the market is not deemed to be active. The fair value of long-term debt approximates carrying value and was determined by valuing a similar hypothetical coupon bond and attributing that value to our long-term debt under the Revolving Credit Facility.</t>
  </si>
  <si>
    <t>Income Taxes</t>
  </si>
  <si>
    <t>Income Tax Disclosure [Abstract]</t>
  </si>
  <si>
    <t>Income Taxes The effective tax rates for the three and nine -month periods ended September 30, 2019 and 2018 are as follows: Three Months Ended Nine Months Ended September 30, September 30, September 30, September 30, 2019 2018 2019 2018 Effective tax rate 62.2 % 28.9 % 30.3 % 29.7 % Our effective income tax rate was 62.2% and 28.9% in the third quarters of 2019 and 2018 , respectively. This increase is primarily attributed to the net impact of changes in reserves relating to uncertain tax positions. The tax rate in the third quarter of 2019 was higher than the U.S. statutory federal tax rate primarily due to an increase to reserves for uncertain tax positions associated with the Company's operations in China and foreign earnings that are taxed at higher rates. The tax rate in the third quarter of 2018 was higher than the U.S. statutory federal tax rate primarily due to foreign withholding taxes including the impact of a one-time distribution from Taiwan and foreign earnings that are taxed at higher rates. Our effective income tax rate was 30.3% and 29.7%</t>
  </si>
  <si>
    <t>Leases Leases</t>
  </si>
  <si>
    <t>Disclosure Text Block [Abstract]</t>
  </si>
  <si>
    <t>Lessee, Operating Leases [Text Block]</t>
  </si>
  <si>
    <t>NOTE 18 — Leases We lease certain land, buildings and equipment under non-cancellable operating leases used in our operations. Operating lease assets represent our right to use an underlying asset for the lease term. Operating lease liabilities represent the present value of lease payments over the lease term, discounted using an estimate of our secured incremental borrowing rate because none of our leases contain a rate implicit in the lease arrangement. The operating lease assets and liabilities are adjusted to include the impact of any lease incentives and non-lease components. We have elected not to separate lease and non-lease components, which include taxes and common area maintenance in some of our leases. Variable lease payments that depend on an index or a rate are included in lease payments using the prevailing index or rate in effect at lease commencement. Options to extend or terminate a lease are included in the lease term when it is reasonably likely that we will exercise that option. We have elected not to record leases with an initial term of 12 months or less on the balance sheet and instead recognize those lease payments on a straight-line basis over the lease term. We determine if an arrangement is a lease or contains a lease at its inception, which normally does not require significant estimates or judgments. Our lease agreements do not contain any material residual value guarantees or material restrictive covenants and we currently have no material sublease agreements. Total lease expense for the three and nine months ended September 30, 2019 is as follows: Three Months Ended Nine Months Ended September 30, 2019 September 30, 2019 Operating lease cost $ 1,128 $ 3,197 Short-term lease cost 43 292 Total lease cost $ 1,171 $ 3,489 Remaining maturity of our existing lease liabilities as of September 30, 2019 is as follows: Operating Leases (1) 2019 $ 1,117 2020 4,420 2021 4,310 2022 4,116 2023 3,701 Thereafter 20,442 Total $ 38,106 Less: interest (10,550 ) Present value of lease liabilities $ 27,556 (1) Operating lease payments include $5,266 of payments related to options to extend lease terms that are reasonably expected to be exercised. Balance Sheet Classification: Operating lease obligations $ 2,677 Long-term operating lease obligations 24,879 Total lease liabilities $ 27,556 Weighted-average remaining lease terms (years) 9.27 Weighted-average discount rate 6.81 % Supplemental cash flow information related to leases: Cash paid for amounts included in the measurement of lease liabilities $ 2,887 Leased assets obtained in exchange for new operating lease liabilities $ 2,961</t>
  </si>
  <si>
    <t>Business Combinations Business Combinations Disclosure (Notes)</t>
  </si>
  <si>
    <t>Business Combinations [Abstract]</t>
  </si>
  <si>
    <t>Business Combination Disclosure [Text Block]</t>
  </si>
  <si>
    <t>NOTE 19 – Business Acquisitions On July 31, 2019, we acquired 100% of the outstanding shares of Quality Thermistor, Inc. (QTI) for $75 million plus a contingent earn out of up to $5 million based on sales performance objectives. The purchase price includes adjustments for debt assumed and changes in working capital. QTI, doing business as QTI Sensing Solutions, is a leading designer and manufacturer of high-quality temperature sensors serving original equipment manufacturers with mission-critical applications in the industrial, aerospace, defense and medical markets. This acquisition provides us with a new core temperature sensing technology that expands our sensing product portfolio, while increasing our presence in the industrial and medical markets. The purchase price of $75,755 has been allocated to the fair values of assets and liabilities acquired as of July 31, 2019. The allocation of purchase price is preliminary pending the completion of the appraisals of property, plant, and equipment, the valuation of intangible assets, and finalization of management's estimates. The final purchase price allocation may result in a materially different allocation than that recorded as of September 30, 2019. The following table summarizes the consideration paid and the preliminary fair values of the assets acquired and the liabilities assumed at the date of acquisition: Consideration Paid Cash paid, net of cash acquired of $567 $ 73,588 Contingent consideration 2,167 Purchase price $ 75,755 Preliminary Fair Values at July 31, 2019 Current assets $ 7,212 Property, plant and equipment 2,502 Other assets 29 Goodwill 37,085 Intangible assets 31,700 Fair value of assets acquired 78,528 Less fair value of liabilities acquired (2,773 ) Purchase price $ 75,755 Goodwill represents value the Company expects to be created by combining the operations of the acquired business with the Company's operations, including the expansion of customer relationships within our existing business, access to new customers, and potential cost savings and synergies. Goodwill related to the acquisition is expected to be deductible for tax purposes. Contingent consideration is payable in cash upon the achievement of a revenue performance target for the year ending December 31, 2019. The Company recorded $2,167 as the acquisition date fair value of the contingent consideration based on an estimate of the probability of achieving the performance target using the most recent revenue forecast. This amount is reflected as an addition to purchase price and will be finalized once the full year 2019 results are known. The following table summarizes the preliminary carrying amounts and weighted average lives of the acquired intangible assets: Carrying Value Weighted Average Amortization Period Customer lists/relationships $ 29,900 15.0 Technology and other intangibles 1,800 5.0 Total $ 31,700 Results of operations for QTI are included in our consolidated condensed financial statements beginning on July 31, 2019. The amount of net sales and net loss from QTI since the acquisition date that have been included in the condensed consolidated statements of earnings are as follows: For the period July 31, 2019 through September 30, 2019 Net sales $ 3,670 Net loss $ (1,086 )</t>
  </si>
  <si>
    <t>Recent Accounting Pronouncements</t>
  </si>
  <si>
    <t>Recent Accounting Pronouncements [Abstract]</t>
  </si>
  <si>
    <t>Description of New Accounting Pronouncements Not yet Adopted [Text Block]</t>
  </si>
  <si>
    <t>NOTE 20 — Recent Accounting Pronouncements ASU 2018-14 "Compensation - Retirement Benefits - Defined Benefit Plans - General" In August 2018, the Financial Accounting Standards Board ("FASB") issued Accounting Standards Update ("ASU") No. 2018-14, "Compensation - Retirement Benefits - Defined Benefit Plans - General." This ASU modifies the disclosure requirements for defined benefit and other postretirement plans. This ASU eliminates certain disclosures associated with accumulated other comprehensive income, plan assets, related parties, and the effects of interest rate basis point changes on assumed health care costs; while other disclosures have been added to address significant gains and losses related to changes in benefit obligations. This ASU also clarifies disclosure requirements for projected benefit and accumulated benefit obligations. The amendments in this ASU are effective for fiscal years ending after December 15, 2020 and for interim periods therein with early adoption permitted. Adoption on a retrospective basis for all periods presented is required. This ASU will impact our financial statement disclosures but will not have an impact on our consolidated financial position, results of operations, or cash flows. ASU 2018-13 "Fair Value Measurement (Topic 820): Disclosure Framework-Changes to the Disclosure Requirements for Fair Value Measurement" In August 2018, the FASB issued ASU No. 2018-13 "Fair Value Measurement (Topic 820): Disclosure Framework-Changes to the Disclosure Requirements for Fair Value Measurement" . This ASU modified the disclosures related to recurring and nonrecurring fair value measurements. Disclosures related to the transfer of assets between Level 1 and Level 2 hierarchies have been eliminated and various additional disclosures related to Level 3 fair value measurements have been added, modified or removed. This ASU is effective for annual periods beginning after December 15, 2019, and interim periods within those fiscal years. Early adoption is permitted upon issuance of the standard for disclosures modified or removed with a delay of adoption of the additional disclosures until their effective date. This ASU is not expected to have an impact on our financial statements. ASU 2016-16 "Income Taxes (Topic 740) Intra-Entity Transfers of Assets Other Than Inventory" In October 2016, the FASB issued ASU No. 2016-16, "Intra-Entity Transfers of Assets Other Than Inventory" . This ASU is meant to improve the accounting for the income tax effect of intra-entity transfers of assets other than inventory. Currently, U.S. GAAP prohibits the recognition of current and deferred income taxes for intra-entity asset transfers until the asset is sold to a third party. This ASU will now require companies to recognize the income tax effect of an intra-entity asset transfer (other than inventory) when the transaction occurs. This ASU is effective for public companies, for fiscal years beginning after December 15, 2019 and interim periods within those annual reporting periods. Early adoption is permitted and is to be applied on a modified retrospective basis through a cumulative-effect adjustment to retained earnings as of the beginning of the period of adoption. This guidance is not expected to have a material impact on our financial statements. ASU 2016-13 "Financial Instruments - Credit Losses (Topic 326): Measurement of Credit Losses on Financial Instruments" In June 2016, the FASB issued ASU 2016-13, Financial Instruments - Credit Losses (Topic 326): Measurement of Credit Losses on Financial Instruments, which amends the current accounting guidance and requires the measurement of all expected losses based on historical experience, current conditions and reasonable and supportable forecasts. For trade receivables, loans, and other financial instruments, we will be required to use a forward-looking expected loss model rather than the incurred loss model for recognizing credit losses which reflects losses that are probable. The standard will become effective for interim and annual periods beginning after December 15, 2019, with early adoption permitted. Application of the amendments is through a cumulative-effect adjustment to retained earnings as of the effective date. We plan to adopt this standard on the effective date and are currently evaluating the impact of this new standard on our financial statements.</t>
  </si>
  <si>
    <t>Basis of Presentation (Policies)</t>
  </si>
  <si>
    <t>New Accounting Pronouncements and Changes in Accounting Principles [Text Block]</t>
  </si>
  <si>
    <t>Changes in Accounting Principles Beginning in January 2019, CTS adopted the provisions of Accounting Standards Update ("ASU") 2016-02, "Leases (Topic 842) " under the optional transition method, which requires, if necessary, a cumulative effect adjustment to the opening balance of retained earnings. The lease liability is based on the present value of minimum lease payments discounted using our secured incremental borrowing rate at the date of adoption. Existing deferred rent liabilities, resulting from our historical practice of using the straight line method for recognizing lease expense, were reclassified upon adoption to reduce the measurement of the lease assets. We elected the package of practical expedients permitted under the transition guidance, which among other things, allows us to carry forward the historical accounting relating to lease identification and classification for existing leases at adoption. Our leases are classified as operating leases and expense is recorded in a manner similar to historical accounting guidance. We have also elected the practical expedient to not separate lease and non-lease components for the majority of our leases and the election to keep leases with an initial term of 12 months or less off of the balance sheet. Upon adoption we recorded a lease liability of $24,792 and a right of use asset of $22,066 . No adjustment to the opening balance of retained earnings was required.</t>
  </si>
  <si>
    <t>NOTE 1—Basis of Presentation The accompanying condensed consolidated financial statements have been prepared by CTS Corporation (“CTS” "we", "our", "us" or the "Company”), without audit, pursuant to the rules and regulations of the Securities and Exchange Commission. Certain information and footnote disclosures normally included in financial statements prepared in accordance with generally accepted accounting principles have been omitted pursuant to such rules and regulations. The unaudited condensed consolidated financial statements should be read in conjunction with the financial statements, notes thereto, and other information included in the Company’s Annual Report on Form 10‑K for the year ended December 31, 2018 . The accompanying unaudited condensed consolidated financial statements reflect, in the opinion of management, all adjustments (consisting of normal recurring items) necessary for a fair statement, in all material respects, of the financial position and results of operations for the periods presented. 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ed period. Actual results could differ materially from those estimates. The results of operations for the interim periods are not necessarily indicative of the results for the entire year.</t>
  </si>
  <si>
    <t>Subsequent Events [Text Block]</t>
  </si>
  <si>
    <t>Subsequent Events We have evaluated subsequent events and transactions for potential recognition or disclosure in the financial statements through the date the condensed consolidated financial statements are issued.</t>
  </si>
  <si>
    <t>Separation of Lease and Nonlease Components [Policy Text Block]</t>
  </si>
  <si>
    <t>We have also elected the practical expedient to not separate lease and non-lease components for the majority of our leases and the election to keep leases with an initial term of 12 months or less off of the balance sheet.</t>
  </si>
  <si>
    <t>Short-term Leases [Policy Text Block]</t>
  </si>
  <si>
    <t>Leases Policies (Policies)</t>
  </si>
  <si>
    <t>Leases [Abstract]</t>
  </si>
  <si>
    <t>Revenue Recognition Contract Assets and Liabilities (Tables)</t>
  </si>
  <si>
    <t>Contract Assets and Liabilities [Abstract]</t>
  </si>
  <si>
    <t>Contract with Customer, Asset and Liability [Table Text Block]</t>
  </si>
  <si>
    <t>Contract assets and liabilities included in our Condensed Consolidated Balance Sheets are as follows: As of September 30, December 31, 2019 2018 Contract Assets Prepaid rebates included in Other current assets $ 65 $ 65 Prepaid rebates included in Other assets 1,498 999 Total Contract Assets $ 1,563 $ 1,064 Contract Liabilities Customer discounts and price concessions included in Accrued liabilities $ (1,892 ) $ (1,656 ) Customer rights of return and other liabilities included in Accrued liabilities (857 ) (325 ) Total Contract Liabilities $ (2,749 ) $ (1,981 )</t>
  </si>
  <si>
    <t>Revenue Recognition Disaggregated Revenue (Tables)</t>
  </si>
  <si>
    <t>Disaggregation of Revenue [Abstract]</t>
  </si>
  <si>
    <t>Disaggregation of Revenue [Table Text Block]</t>
  </si>
  <si>
    <t>The following table presents revenues disaggregated by the major markets we serve: Three Months Ended Nine Months Ended September 30, 2019 September 30, 2018 September 30, 2019 September 30, 2018 Aero &amp; Defense $ 9,025 $ 5,692 $ 23,536 $ 16,819 Industrial 19,750 22,675 57,406 65,804 Medical 10,537 10,259 29,176 29,293 Telecom &amp; IT 4,780 5,049 13,098 15,099 Transportation 71,559 75,184 230,743 223,395 Total $ 115,651 $ 118,859 $ 353,959 $ 350,410</t>
  </si>
  <si>
    <t>Accounts Receivable (Tables)</t>
  </si>
  <si>
    <t>Components of Accounts Receivable</t>
  </si>
  <si>
    <t>The components of accounts receivable are as follows: As of September 30, December 31, 2019 2018 Accounts receivable, gross $ 80,984 $ 79,902 Less: Allowance for doubtful accounts (195 ) (384 ) Accounts receivable, net $ 80,789 $ 79,518</t>
  </si>
  <si>
    <t>Inventories (Tables)</t>
  </si>
  <si>
    <t>Summary of Inventories</t>
  </si>
  <si>
    <t>Inventories consist of the following: As of September 30, December 31, 2019 2018 Finished goods $ 9,686 $ 10,995 Work-in-process 15,091 12,129 Raw materials 25,790 25,746 Less: Inventory reserves (5,142 ) (5,384 ) Inventories, net $ 45,425 $ 43,486</t>
  </si>
  <si>
    <t>Property, Plant and Equipment (Tables)</t>
  </si>
  <si>
    <t>Summary of Property, Plant and Equipment</t>
  </si>
  <si>
    <t>Property, plant and equipment is comprised of the following: As of September 30, December 31, 2019 2018 Land $ 1,131 $ 1,136 Buildings and improvements 73,715 70,522 Machinery and equipment 232,955 231,619 Less: Accumulated depreciation (205,165 ) (203,876 ) Property, plant and equipment, net $ 102,636 $ 99,401 Depreciation expense for the nine months ended September 30, 2019 $ 12,657 Depreciation expense for the nine months ended September 30, 2018 $ 11,227</t>
  </si>
  <si>
    <t>Retirement Plans (Tables)</t>
  </si>
  <si>
    <t>Net Pension Income or Postretirement Expense</t>
  </si>
  <si>
    <t>Net post-retirement expense for our other post-retirement plan includes the following components: Three Months Ended Nine Months Ended September 30, September 30, September 30, September 30, 2019 2018 2019 2018 Service cost $ — $ — $ 1 $ 1 Interest cost 42 39 127 117 Amortization of gain (42 ) (11 ) (125 ) (34 ) Total expense, net $ — $ 28 $ 3 $ 84 Net pension expense for our domestic and foreign plans included in other income (expense) in the condensed consolidated statement of earnings is as follows: Three Months Ended Nine Months Ended September 30, September 30, September 30, September 30, 2019 2018 2019 2018 Net pension expense $ 250 $ 77 $ 749 $ 234 The components of net pension expense for our domestic and foreign plans include the following: Domestic Pension Plans Foreign Pension Plans Three Months Ended Three Months Ended September 30, September 30, September 30, September 30, 2019 2018 2019 2018 Service cost $ — $ — $ 9 $ 11 Interest cost 1,931 1,781 8 10 Expected return on plan assets (1) (3,046 ) (3,225 ) (4 ) (6 ) Amortization of loss 1,311 1,466 41 40 Total expense, net $ 196 $ 22 $ 54 $ 55 (1) Expected return on plan assets is net of expected investment expenses and certain administrative expenses. Domestic Pension Plans Foreign Pension Plans Nine Months Ended Nine Months Ended September 30, September 30, September 30, September 30, 2019 2018 2019 2018 Service cost $ — $ — $ 27 $ 33 Interest cost 5,793 5,343 23 32 Expected return on plan assets (1) (9,140 ) (9,675 ) (13 ) (19 ) Amortization of loss 3,934 4,398 125 122 Total expense, net $ 587 $ 66 $ 162 $ 168</t>
  </si>
  <si>
    <t>Goodwill and Other Intangible Assets (Tables)</t>
  </si>
  <si>
    <t>Goodwill [Line Items]</t>
  </si>
  <si>
    <t>Schedule of Goodwill [Table Text Block]</t>
  </si>
  <si>
    <t xml:space="preserve"> Total December 31, 2018 $ 71,057 Increase from acquisition 37,085 September 30, 2019 $ 108,142 </t>
  </si>
  <si>
    <t>Summary of other intangible assets</t>
  </si>
  <si>
    <t xml:space="preserve">Intangible assets consist of the following components: As of September 30, 2019 Gross Accumulated Net Amount Customer lists/relationships $ 94,223 $ (39,888 ) $ 54,335 Technology and other intangibles 46,260 (16,289 ) 29,971 In process research and development 2,200 — 2,200 Other intangible assets, net $ 142,683 $ (56,177 ) $ 86,506 Amortization expense for the three months ended September 30, 2019 $ 1,999 Amortization expense for the nine months ended September 30, 2019 $ 5,381 As of December 31, 2018 Gross Accumulated Net Amount Customer lists/relationships $ 64,323 $ (37,088 ) $ 27,235 Technology and other intangibles 44,460 (13,715 ) 30,745 In process research and development 2,200 — 2,200 Other intangible assets, net $ 110,983 $ (50,803 ) $ 60,180 Amortization expense for the three months ended September 30, 2018 $ 1,698 Amortization expense for the nine months ended September 30, 2018 $ 5,122 </t>
  </si>
  <si>
    <t>Summary of amortization expense remaining for other intangible assets</t>
  </si>
  <si>
    <t>Remaining amortization expense for other intangible assets as of September 30, 2019 is as follows: Amortization 2019 $ 2,152 2020 8,479 2021 8,322 2022 8,085 2023 6,079 Thereafter 53,389 Total amortization expense $ 86,506</t>
  </si>
  <si>
    <t>Costs Associated with Exit and Restructuring Activities (Tables)</t>
  </si>
  <si>
    <t>Restructuring and Related Activities Disclosure [Text Block]</t>
  </si>
  <si>
    <t>Restructuring Reserve Activity</t>
  </si>
  <si>
    <t>The following table displays the restructuring liability activity for all plans for the nine months ended September 30, 2019 : Restructuring liability at January 1, 2019 $ 1,586 Restructuring charges 5,337 Cost paid (3,534 ) Other activity (1) (1,611 ) Restructuring liability at September 30, 2019 $ 1,778 (1) Other activity includes the effects of currency translation, non-cash asset write-downs and other charges that do not flow through restructuring expense.</t>
  </si>
  <si>
    <t>Other Restructuring [Member]</t>
  </si>
  <si>
    <t>Other Restructuring Activities Beginning in Q3 2019, we incurred restructuring charges of $1,671 for exit and disposal activities at three facilities, of which $800 was related to a lease termination charge resulting from our acquisition of Quality Thermistor, Inc. (see Note 19) and $871 was related to workforce and building relocation costs at two foreign facilities. The total remaining restructuring liability associated with these actions was $752 at September 30, 2019 .</t>
  </si>
  <si>
    <t>Restructuring Charges [Member]</t>
  </si>
  <si>
    <t>Costs associated with exit and restructuring activities are recorded in the Condensed Consolidated Statement of Earnings as a separate component of Operating earnings. Total restructuring charges is as follows: Three Months Ended September 30, 2019 September 30, 2018 Restructuring charges $ 2,342 $ 997 Nine Months Ended September 30, 2019 September 30, 2018 Restructuring charges $ 5,337 $ 3,364</t>
  </si>
  <si>
    <t>June 2016 Plan</t>
  </si>
  <si>
    <t>Restructuring, Impairment, and Other Activities Disclosure [Text Block]</t>
  </si>
  <si>
    <t>2016 Plan In June 2016, we announced plans to restructure operations by phasing out production at our Elkhart facility and transitioning it into a research and development center supporting our global operations ("June 2016 Plan"). Additional organizational changes were also implemented in various other locations. During the third quarter of 2017, we revised the June 2016 Plan. The amendment added an additional $1,100 in planned costs related to the relocation of our corporate headquarters in Lisle, IL and our plant in Bolingbrook, IL, both of which have now been consolidated into a single facility. The total restructuring liability under the June 2016 Plan was $333 at September 30, 2019 , and $668 at December 31, 2018 . Additional costs related to production line movements, equipment charges, and other costs will be expensed as incurred. The following table displays the planned restructuring charges associated with the June 2016 Plan as well as a summary of the actual costs incurred through September 30, 2019 : Actual costs Planned incurred through June 2016 Plan Costs September 30, 2019 Workforce reduction $ 3,075 $ 3,310 Building and equipment relocation 9,025 10,262 Other charges (1) 1,300 2,088 Total restructuring charges $ 13,400 $ 15,660</t>
  </si>
  <si>
    <t>April 2014 Plan</t>
  </si>
  <si>
    <t>2014 Plan In April 2014, we announced plans to restructure our operations and consolidate our Canadian operations into other existing facilities as part of our overall plan to simplify our business model and rationalize our global footprint (“April 2014 Plan”). These restructuring actions were completed in 2015. The remaining restructuring liability related to the April 2014 Plan was $693 at September 30, 2019 , and $918 at December 31, 2018</t>
  </si>
  <si>
    <t>Accrued Liabilities (Tables)</t>
  </si>
  <si>
    <t>Components of Accrued Liabilities</t>
  </si>
  <si>
    <t>The components of accrued liabilities are as follows: As of September 30, December 31, 2019 2018 Accrued product related costs $ 4,594 $ 4,377 Accrued income taxes 9,365 6,914 Accrued property and other taxes 1,880 1,976 Accrued professional fees 1,589 3,350 Contract liabilities 2,749 1,981 Dividends payable 1,304 1,310 Remediation reserves 9,945 11,274 Other accrued liabilities 6,796 6,165 Total accrued liabilities $ 38,222 $ 37,347</t>
  </si>
  <si>
    <t>Debt (Tables)</t>
  </si>
  <si>
    <t>Summary of Long-Term Debt</t>
  </si>
  <si>
    <t>Long-term debt is comprised of the following: As of September 30, December 31, 2019 2018 Total credit facility $ 300,000 $ 300,000 Balance outstanding 112,700 50,000 Standby letters of credit 1,800 1,940 Amount available $ 185,500 $ 248,060 Weighted-average interest rate 3.41 % 3.10 % Commitment fee percentage per annum 0.20 % 0.20 %</t>
  </si>
  <si>
    <t>Derivative Financial Instruments (Tables)</t>
  </si>
  <si>
    <t>Schedule of Derivative Instruments in Statement of Financial Position, Fair Value</t>
  </si>
  <si>
    <t>The location and fair values of derivative instruments designated as hedging instruments in the Condensed Consolidated Balance Sheets as of September 30, 2019 , are shown in the following table: As of September 30, December 31, 2019 2018 Interest rate swaps reported in Other current assets $ 127 $ 576 Interest rate swaps reported in Other assets — 369 Interest rate swaps reported in Other long-term obligations (498 ) — Foreign currency hedges reported in Other current assets $ 395 $ 393</t>
  </si>
  <si>
    <t>Derivative Instruments, Gain (Loss)</t>
  </si>
  <si>
    <t>The effect of derivative instruments on the Condensed Consolidated Statements of Earnings is as follows: Three Months Ended Nine Months Ended September 30, September 30, September 30, September 30, 2019 2018 2019 2018 Foreign Exchange Contracts: Amounts reclassified from AOCI to earnings: Net sales $ — $ 152 $ — $ 115 Cost of goods sold 286 (52 ) 562 88 Selling, general and administrative expense 23 3 62 (2 ) Total amounts reclassified from AOCI to earnings 309 103 624 201 Loss recognized in other expense for hedge ineffectiveness — — — (1 ) Total derivative gain on foreign exchange contracts recognized in earnings $ 309 $ 103 $ 624 $ 200 Interest Rate Swaps: Benefit recorded in Interest expense $ 117 $ 114 $ 430 $ 284 Total gain $ 426 $ 217 $ 1,054 $ 484 The table below provides a reconciliation of the recurring financial assets (liabilities) for our derivative instruments: Foreign Interest Currency Rate Swaps Hedges Balance at January 1, 2018 $ 971 $ (742 ) Cash settlements paid (received) 421 (402 ) Total gains (losses) for the period: Included in earnings (421 ) 484 Included in other comprehensive income (26 ) 1,053 Balance at December 31, 2018 $ 945 $ 393 Cash settlements received (430 ) (703 ) Total gains (losses) for the period: Included in earnings 430 624 Included in other comprehensive income (1,317 ) 81 Balance at September 30, 2019 $ (372 ) $ 395</t>
  </si>
  <si>
    <t>Accumulated Other Comprehensive (Loss) Income (Tables)</t>
  </si>
  <si>
    <t>Schedule of Accumulated Other Comprehensive (Loss) Income</t>
  </si>
  <si>
    <t>The components of accumulated other comprehensive (loss) income for the three months ended September 30, 2019 , are as follows: (Gain) Loss As of Gain (Loss) Reclassified As of June 30, Recognized from AOCI September 30, 2019 in OCI to Income 2019 Changes in fair market value of hedges: Gross $ 1,036 $ (529 ) $ (426 ) $ 81 Income tax (expense) benefit (234 ) 119 96 (19 ) Net 802 (410 ) (330 ) 62 Changes in unrealized pension cost: Gross (129,810 ) — 1,313 (128,497 ) Income tax benefit (expense) 35,297 — (296 ) 35,001 Net (94,513 ) — 1,017 (93,496 ) Cumulative translation adjustment: Gross (2,287 ) (89 ) — (2,376 ) Income tax benefit (expense) 95 (3 ) — 92 Net (2,192 ) (92 ) — (2,284 ) Total accumulated other comprehensive (loss) income $ (95,903 ) $ (502 ) $ 687 $ (95,718 ) The components of accumulated other comprehensive (loss) income for the three months ended September 30, 2018 , are as follows: (Gain) Loss As of Gain (Loss) Reclassified As of June 30, Recognized from AOCI September 30, 2018 in OCI to Income 2018 Changes in fair market value of hedges: Gross $ 1,418 $ 1,023 $ (217 ) $ 2,224 Income tax (expense) benefit (360 ) (231 ) 49 (542 ) Net 1,058 792 (168 ) 1,682 Changes in unrealized pension cost: Gross (127,055 ) — 1,491 (125,564 ) Income tax benefit (expense) 52,152 — (334 ) 51,818 Net (74,903 ) — 1,157 (73,746 ) Cumulative translation adjustment: Gross (2,115 ) 1 — (2,114 ) Income tax benefit 98 — — 98 Net (2,017 ) 1 — (2,016 ) Total accumulated other comprehensive (loss) income $ (75,862 ) $ 793 $ 989 $ (74,080 ) The components of accumulated other comprehensive (loss) income for the nine months ended September 30, 2019 are as follows: (Gain) Loss As of Gain (Loss) Reclassified As of December 31, Recognized from AOCI September 30, 2018 in OCI to Income 2019 Changes in fair market value of hedges: Gross $ 1,316 $ (181 ) $ (1,054 ) $ 81 Income tax (expense) benefit (298 ) 41 238 (19 ) Net 1,018 (140 ) (816 ) 62 Changes in unrealized pension cost: Gross (132,454 ) — 3,957 (128,497 ) Income tax benefit (expense) 35,893 — (892 ) 35,001 Net (96,561 ) — 3,065 (93,496 ) Cumulative translation adjustment: Gross (2,291 ) (85 ) — (2,376 ) Income tax benefit (expense) 95 (3 ) — 92 Net (2,196 ) (88 ) — (2,284 ) Total accumulated other comprehensive (loss) income $ (97,739 ) $ (228 ) $ 2,249 $ (95,718 ) The components of accumulated other comprehensive (loss) income for the nine months ended September 30, 2018 are as follows: (Gain) Loss As of Gain (Loss) Reclassified As of December 31, Recognized from AOCI September 30, 2017 in OCI to Income 2018 Changes in fair market value of hedges: Gross $ 289 $ 2,420 $ (485 ) $ 2,224 Income tax (expense) benefit (105 ) (547 ) 110 (542 ) Net 184 1,873 (375 ) 1,682 Changes in unrealized pension cost: Gross (130,096 ) — 4,532 (125,564 ) Income tax benefit (expense) 52,837 — (1,019 ) 51,818 Net (77,259 ) — 3,513 (73,746 ) Cumulative translation adjustment: Gross (1,985 ) (129 ) — (2,114 ) Income tax benefit (expense) 100 (2 ) — 98 Net (1,885 ) (131 ) — (2,016 ) Total accumulated other comprehensive (loss) income $ (78,960 ) $ 1,742 $ 3,138 $ (74,080 )</t>
  </si>
  <si>
    <t>Shareholders' Equity (Tables)</t>
  </si>
  <si>
    <t>Summary of Share Count and Par Value Data Related to Shareholders' Equity</t>
  </si>
  <si>
    <t>Share count and par value data related to shareholders’ equity are as follows: As of September 30, December 31, 2019 2018 Preferred Stock Par value per share No par value No par value Shares authorized 25,000,000 25,000,000 Shares outstanding — — Common Stock Par value per share No par value No par value Shares authorized 75,000,000 75,000,000 Shares issued 56,924,737 56,786,849 Shares outstanding 32,601,889 32,750,727 Treasury stock Shares held 24,322,848 24,036,122</t>
  </si>
  <si>
    <t>Treasury Stock [Text Block]</t>
  </si>
  <si>
    <t>On February 7, 2019, the Board of Directors authorized a new stock repurchase program with a maximum dollar limit of $25,000 in stock repurchases, which replaced the previous program. During the nine months ended September 30, 2019 , 286,726 shares of common stock were repurchased for approximately $8,045 , of which $567 was repurchased under the previous program and $7,478 was repurchased under the most recent board-authorized share repurchase plan. Approximately $17,522 is available for future purchases.</t>
  </si>
  <si>
    <t>Summary of Common Shares Outstanding</t>
  </si>
  <si>
    <t>A roll-forward of common shares outstanding is as follows: Nine Months Ended September 30, September 30, 2019 2018 Balance at the beginning of the year 32,750,727 32,938,466 Repurchases (286,726 ) — Restricted share issuances 137,888 148,815 Balance at the end of the period 32,601,889 33,087,281 Certain potentially dilutive restricted stock units are excluded from diluted earning per share because they are anti-dilutive. The number of awards that were anti-dilutive for the nine month periods ended September 30, 2019 and September 30, 2018 were 20,273 and 1,538 , respectively. There were no outstanding anti-dilutive awards impacting the three month periods ended September 30, 2019 and September 30, 2018 .</t>
  </si>
  <si>
    <t>Equity-Based Compensation (Tables)</t>
  </si>
  <si>
    <t>Summary of Equity-Based Compensation Expense</t>
  </si>
  <si>
    <t>The following table summarizes the compensation expense included in selling, general and administrative expenses in the Condensed Consolidated Statements of Earnings related to stock-based compensation plans: Three Months Ended Nine Months Ended September 30, September 30, September 30, September 30, 2019 2018 2019 2018 Service-based RSUs $ 618 $ 523 $ 1,712 $ 1,541 Performance-based RSUs 486 1,258 2,072 2,411 Cash-settled RSUs 53 137 166 152 Total $ 1,157 $ 1,918 $ 3,950 $ 4,104 Income tax benefit 262 433 893 927 Net $ 895 $ 1,485 $ 3,057 $ 3,177</t>
  </si>
  <si>
    <t>Schedule of Unrecognized Equity-Based Compensation Expense</t>
  </si>
  <si>
    <t>The following table summarizes the unrecognized compensation expense related to non-vested RSUs by type and the weighted-average period in which the expense is to be recognized: Unrecognized Compensation Weighted- Expense at Average September 30, 2019 Period Service-based RSUs $ 1,607 1.4 Performance-based RSUs 3,159 1.72 Total $ 4,766 1.61</t>
  </si>
  <si>
    <t>Summary of Status of Equity-Based Compensation Plans</t>
  </si>
  <si>
    <t>The following table summarizes the status of these plans as of September 30, 2019 : 2018 Plan 2014 Plan 2009 Plan 2004 Plan Directors' Plan Awards originally available 2,500,000 1,500,000 3,400,000 6,500,000 N/A Performance-based options outstanding — 250,000 — — — Maximum potential RSU and cash settled awards outstanding 245,456 418,199 92,600 35,952 5,522 Maximum potential awards outstanding 245,456 668,199 92,600 35,952 5,522 RSUs and cash settled awards vested and released — — — — — Awards available for grant 2,254,544 — — — —</t>
  </si>
  <si>
    <t>Summary of Service-Based Restricted Stock Units</t>
  </si>
  <si>
    <t xml:space="preserve">The following table summarizes the service-based RSU activity as of and for the nine months ended September 30, 2019 : Units Weighted Outstanding at January 1, 2019 355,590 $ 17.91 Granted 74,591 28.78 Vested and released (67,526 ) 19.97 Forfeited (15,899 ) 27.00 Outstanding at September 30, 2019 346,756 $ 19.43 Releasable at September 30, 2019 206,474 $ 13.79 </t>
  </si>
  <si>
    <t>Schedule of Components of Performance-Based RSU's</t>
  </si>
  <si>
    <t>The following table summarizes the performance and market-based RSU activity as of and for the nine months ended September 30, 2019 : Units Weighted Outstanding at January 1, 2019 267,792 $ 21.44 Granted 82,103 30.98 Attained by performance 60,779 13.54 Released (160,889 ) 14.34 Forfeited (26,156 ) 23.81 Outstanding at September 30, 2019 223,629 $ 27.70 Releasable at September 30, 2019 — $ — The following table summarizes each grant of performance awards outstanding at September 30, 2019 . Description Grant Date Vesting Year Vesting Dependency Target Units Outstanding Maximum Number of Units to be Granted 2017 - 2019 Performance RSUs February 9, 2017 2019 35% RTSR, 35% sales growth, 30% operating cash flow 71,188 142,376 2017 - 2019 Performance RSUs February 9, 2017 2018 - 2020 Operating Income 13,556 13,556 2018 - 2020 Performance RSUs February 8, 2018 2020 35% RTSR, 35% sales growth, 30% operating cash flow 34,478 68,956 2018 - 2020 Performance RSUs February 16, 2018 2020 35% RTSR, 35% sales growth, 30% operating cash flow 31,820 63,640 2019 - 2021 Performance RSUs February 7, 2019 2021 35% RTSR, 35% sales growth, 30% operating cash flow 65,642 131,285 2019 Supplemental Performance RSUs February 7, 2019 2021 Succession Planning Targets 6,945 13,890</t>
  </si>
  <si>
    <t>Fair Value Measurement (Tables)</t>
  </si>
  <si>
    <t>Summary of Financial Liability Measured at Fair Value on a Recurring Basis</t>
  </si>
  <si>
    <t>The table below summarizes our financial assets (liabilities) that are measured at fair value on a recurring basis at September 30, 2019 : Quoted Asset Prices (Liability) in Active Significant Carrying Markets for Other Significant Value at Identical Observable Unobservable September 30, Instruments Inputs Inputs 2019 (Level 1) (Level 2) (Level 3) Interest rate swaps $ (372 ) $ — $ (372 ) $ — Foreign currency hedges $ 395 $ — $ 395 $ — The table below summarizes the financial assets that are measured at fair value on a recurring basis as of December 31, 2018 : Quoted Prices Asset in Active Significant Carrying Markets for Other Significant Value at Identical Observable Unobservable December 31, Instruments Inputs Inputs 2018 (Level 1) (Level 2) (Level 3) Interest rate swaps $ 945 $ — $ 945 $ — Foreign currency hedges $ 393 $ — $ 393 $ —</t>
  </si>
  <si>
    <t>Reconciliation of Recurring Financial Liability Related to Interest Rate Swaps</t>
  </si>
  <si>
    <t>Leases Lease Cost (Tables)</t>
  </si>
  <si>
    <t>Lease, Cost [Table Text Block]</t>
  </si>
  <si>
    <t>Total lease expense for the three and nine months ended September 30, 2019 is as follows: Three Months Ended Nine Months Ended September 30, 2019 September 30, 2019 Operating lease cost $ 1,128 $ 3,197 Short-term lease cost 43 292 Total lease cost $ 1,171 $ 3,489</t>
  </si>
  <si>
    <t>Leases Schedule of Future Minimum Rental Payments for Operating Leases (Tables)</t>
  </si>
  <si>
    <t>Schedule of Future Minimum Rental Payments for Operating Leases [Table Text Block]</t>
  </si>
  <si>
    <t>Remaining maturity of our existing lease liabilities as of September 30, 2019 is as follows: Operating Leases (1) 2019 $ 1,117 2020 4,420 2021 4,310 2022 4,116 2023 3,701 Thereafter 20,442 Total $ 38,106 Less: interest (10,550 ) Present value of lease liabilities $ 27,556 (1) Operating lease payments include $5,266 of payments related to options to extend lease terms that are reasonably expected to be exercised.</t>
  </si>
  <si>
    <t>Business Combinations (Tables)</t>
  </si>
  <si>
    <t>Business Acquisition [Line Items]</t>
  </si>
  <si>
    <t>Schedule of Recognized Identified Assets Acquired and Liabilities Assumed [Table Text Block]</t>
  </si>
  <si>
    <t xml:space="preserve"> Consideration Paid Cash paid, net of cash acquired of $567 $ 73,588 Contingent consideration 2,167 Purchase price $ 75,755 Preliminary Fair Values at July 31, 2019 Current assets $ 7,212 Property, plant and equipment 2,502 Other assets 29 Goodwill 37,085 Intangible assets 31,700 Fair value of assets acquired 78,528 Less fair value of liabilities acquired (2,773 ) Purchase price $ 75,755</t>
  </si>
  <si>
    <t>Schedule of Acquired Finite-Lived Intangible Assets by Major Class [Table Text Block]</t>
  </si>
  <si>
    <t>Carrying Value Weighted Average Amortization Period Customer lists/relationships $ 29,900 15.0 Technology and other intangibles 1,800 5.0 Total $ 31,700</t>
  </si>
  <si>
    <t>Business Acquisition, Stub Period Information Information [Table Text Block]</t>
  </si>
  <si>
    <t xml:space="preserve"> For the period July 31, 2019 through September 30, 2019 Net sales $ 3,670 Net loss $ (1,086 )</t>
  </si>
  <si>
    <t>Basis of Presentation (Details) - USD ($) $ in Thousands</t>
  </si>
  <si>
    <t>Jan. 01, 2019</t>
  </si>
  <si>
    <t>ASC 842 Implementation [Abstract]</t>
  </si>
  <si>
    <t>Lease, Practical Expedients, Package [true false]</t>
  </si>
  <si>
    <t>Operating Lease, Liability</t>
  </si>
  <si>
    <t>New Accounting Pronouncement or Change in Accounting Principle, Cumulative Effect of Change on Equity or Net Assets</t>
  </si>
  <si>
    <t>Revenue Recognition Contract Assets and Liabilities (Details) - USD ($) $ in Thousands</t>
  </si>
  <si>
    <t>Contract with Customer, Liability, Revenue Recognized</t>
  </si>
  <si>
    <t>Contract with Customer, Asset, Net, Current</t>
  </si>
  <si>
    <t>Contract with Customer, Asset, Net, Noncurrent</t>
  </si>
  <si>
    <t>Contract with Customer, Asset, Net</t>
  </si>
  <si>
    <t>Customer Contract Liability Discounts</t>
  </si>
  <si>
    <t>Customer Contract Liability Rights of Return</t>
  </si>
  <si>
    <t>Contract with Customer, Liability, Current</t>
  </si>
  <si>
    <t>Revenue Recognition Disaggregated Revenue (Details) - USD ($) $ in Thousands</t>
  </si>
  <si>
    <t>Disaggregation of Revenue [Line Items]</t>
  </si>
  <si>
    <t>Revenues</t>
  </si>
  <si>
    <t>Aerospace and Defense [Member]</t>
  </si>
  <si>
    <t>Industrial [Member]</t>
  </si>
  <si>
    <t>Medical [Member]</t>
  </si>
  <si>
    <t>Telecommunications &amp; IT [Member]</t>
  </si>
  <si>
    <t>Transportation [Member]</t>
  </si>
  <si>
    <t>Accounts Receivable - Components of Accounts Receivable (Details) - USD ($) $ in Thousands</t>
  </si>
  <si>
    <t>Accounts receivable, gross</t>
  </si>
  <si>
    <t>Less: Allowance for doubtful accounts</t>
  </si>
  <si>
    <t>Inventories - Summary of Inventories (Details) - USD ($) $ in Thousands</t>
  </si>
  <si>
    <t>Finished goods</t>
  </si>
  <si>
    <t>Work-in-process</t>
  </si>
  <si>
    <t>Raw materials</t>
  </si>
  <si>
    <t>Less: Inventory reserves</t>
  </si>
  <si>
    <t>Property, Plant and Equipment - Summary of Property, Plant and Equipment (Details) - USD ($) $ in Thousands</t>
  </si>
  <si>
    <t>Property, plant and equipment</t>
  </si>
  <si>
    <t>Less: Accumulated depreciation</t>
  </si>
  <si>
    <t>Depreciation</t>
  </si>
  <si>
    <t>Land</t>
  </si>
  <si>
    <t>Property, plant and equipment gross</t>
  </si>
  <si>
    <t>Buildings and improvements</t>
  </si>
  <si>
    <t>Machinery and equipment</t>
  </si>
  <si>
    <t>Retirement Plans - Net Pension Income (Details) - USD ($) $ in Thousands</t>
  </si>
  <si>
    <t>Pension Plans</t>
  </si>
  <si>
    <t>Defined Benefit Plan Disclosure</t>
  </si>
  <si>
    <t>Net pension expense</t>
  </si>
  <si>
    <t>Retirement Plans - Net Pension Income Domestic and Foreign (Details) - USD ($) $ in Thousands</t>
  </si>
  <si>
    <t>Net pension expense (income)</t>
  </si>
  <si>
    <t>(Income) expense, net</t>
  </si>
  <si>
    <t>UNITED STATES</t>
  </si>
  <si>
    <t>Service cost</t>
  </si>
  <si>
    <t>Interest cost</t>
  </si>
  <si>
    <t>Defined Benefit Plan, Expected Return on Plan Assets, Net of Expenses</t>
  </si>
  <si>
    <t>Amortization of loss</t>
  </si>
  <si>
    <t>Foreign Plan [Member]</t>
  </si>
  <si>
    <t>Retirement Plans - Other Postretirement Benefit Plan (Details) - Other Postretirement Benefits Plan [Member] - USD ($) $ in Thousands</t>
  </si>
  <si>
    <t>Amortization of gain</t>
  </si>
  <si>
    <t>Other Intangible Assets - Summary of Intangible Assets (Details) - USD ($) $ in Thousands</t>
  </si>
  <si>
    <t>Other Intangible Assets</t>
  </si>
  <si>
    <t>Gross Carrying Amount</t>
  </si>
  <si>
    <t>Accumulated Amortization</t>
  </si>
  <si>
    <t>Total amortization expense</t>
  </si>
  <si>
    <t>Amortization expense</t>
  </si>
  <si>
    <t>Customer lists/relationships</t>
  </si>
  <si>
    <t>Technology and other intangibles</t>
  </si>
  <si>
    <t>In process research and development</t>
  </si>
  <si>
    <t>Indefinite-lived Intangible Assets (Excluding Goodwill)</t>
  </si>
  <si>
    <t>Other Intangible Assets - Summary of Amortization Expense (Details) - USD ($) $ in Thousands</t>
  </si>
  <si>
    <t>Finite-Lived Intangible Assets, Amortization Expense, Maturity Schedule</t>
  </si>
  <si>
    <t>2016</t>
  </si>
  <si>
    <t>2017</t>
  </si>
  <si>
    <t>2018</t>
  </si>
  <si>
    <t>2020</t>
  </si>
  <si>
    <t>Thereafter</t>
  </si>
  <si>
    <t>Goodwill and Other Intangible Assets Goodwill Rollforward (Details) $ in Thousands</t>
  </si>
  <si>
    <t>Sep. 30, 2019USD ($)</t>
  </si>
  <si>
    <t>Increase from acquisition [Abstract]</t>
  </si>
  <si>
    <t>Goodwill, Beg Balance</t>
  </si>
  <si>
    <t>Goodwill, Other Increase (Decrease)</t>
  </si>
  <si>
    <t>Goodwill, End Balance</t>
  </si>
  <si>
    <t>Costs Associated with Exit and Restructuring Activities - Summary (Details) - USD ($) $ in Thousands</t>
  </si>
  <si>
    <t>Operating Earnings | April 2014 Plan and June 2016 Plan [Member]</t>
  </si>
  <si>
    <t>Total restructuring, impairment and restructuring related charges</t>
  </si>
  <si>
    <t>Restructuring and impairment charges</t>
  </si>
  <si>
    <t>Costs Associated with Exit and Restructuring Activities Costs Associated with Exit and Restructuring Activities - June 2016 Plan (Details) - June 2016 Plan - USD ($) $ in Thousands</t>
  </si>
  <si>
    <t>Jun. 03, 2016</t>
  </si>
  <si>
    <t>Actual costs incurred</t>
  </si>
  <si>
    <t>Restructuring Reserve</t>
  </si>
  <si>
    <t>Operating Earnings</t>
  </si>
  <si>
    <t>Planned Costs</t>
  </si>
  <si>
    <t>Equipment relocation</t>
  </si>
  <si>
    <t>Other charges</t>
  </si>
  <si>
    <t>Other charges | Operating Earnings</t>
  </si>
  <si>
    <t>Workforce reduction</t>
  </si>
  <si>
    <t>Workforce reduction | Operating Earnings</t>
  </si>
  <si>
    <t>Costs Associated with Exit and Restructuring Activities - April 2014 Plan (Details) - USD ($) $ in Thousands</t>
  </si>
  <si>
    <t>Costs Associated with Exit and Restructuring Activities - Restructuring Reserve Activity (Details) - April 2014 Plan and June 2016 Plan [Member] $ in Thousands</t>
  </si>
  <si>
    <t>Restructuring reserve activity</t>
  </si>
  <si>
    <t>Restructuring liability at beginning</t>
  </si>
  <si>
    <t>Restructuring and restructuring-related charges</t>
  </si>
  <si>
    <t>Cost paid</t>
  </si>
  <si>
    <t>Restructuring liability at ending</t>
  </si>
  <si>
    <t>Restructuring Reserve, Translation and Other Adjustment</t>
  </si>
  <si>
    <t>Costs Associated with Exit and Restructuring Activities Other Restructuring Activities (Details) $ in Thousands</t>
  </si>
  <si>
    <t>Other Restructuring Activities [Member]</t>
  </si>
  <si>
    <t>Accrued Liabilities - Components of Accrued Liabilities (Details) - USD ($) $ in Thousands</t>
  </si>
  <si>
    <t>Dec. 31, 2017</t>
  </si>
  <si>
    <t>Accrued product related costs</t>
  </si>
  <si>
    <t>Accrued income taxes</t>
  </si>
  <si>
    <t>Accrued property and other taxes</t>
  </si>
  <si>
    <t>Accrued professional fees</t>
  </si>
  <si>
    <t>Contract with Customer, Liability</t>
  </si>
  <si>
    <t>Dividends payable</t>
  </si>
  <si>
    <t>Remediation reserves</t>
  </si>
  <si>
    <t>Other accrued liabilities</t>
  </si>
  <si>
    <t>Total accrued liabilities</t>
  </si>
  <si>
    <t>Contingencies Remediation Liability (Details) - USD ($) $ in Thousands</t>
  </si>
  <si>
    <t>12 Months Ended</t>
  </si>
  <si>
    <t>Loss Contingencies [Line Items]</t>
  </si>
  <si>
    <t>Accrued Environmental Loss Contingencies, Current</t>
  </si>
  <si>
    <t>Accrual for Environmental Loss Contingencies, Charges to Expense for New Losses</t>
  </si>
  <si>
    <t>Accrual for Environmental Loss Contingencies Payments, Net of Reimbursements</t>
  </si>
  <si>
    <t>Accrual for Environmental Loss Contingencies, Foreign Currency Translation Gain (Loss)</t>
  </si>
  <si>
    <t>Debt - Long-Term Debt (Details) - USD ($) $ in Thousands</t>
  </si>
  <si>
    <t>Feb. 12, 2019</t>
  </si>
  <si>
    <t>May 23, 2016</t>
  </si>
  <si>
    <t>Total credit facility</t>
  </si>
  <si>
    <t>Amount available</t>
  </si>
  <si>
    <t>Long-term Line of Credit, Noncurrent</t>
  </si>
  <si>
    <t>Letters of Credit Outstanding, Amount</t>
  </si>
  <si>
    <t>Amortization of Debt Issuance Costs</t>
  </si>
  <si>
    <t>Line of Credit | Revolving Credit Facility Due 2024</t>
  </si>
  <si>
    <t>Line of Credit Facility Contingent Increase to Maximum Borrowing Capacity</t>
  </si>
  <si>
    <t>Weighted-average interest rate</t>
  </si>
  <si>
    <t>3.41%</t>
  </si>
  <si>
    <t>3.10%</t>
  </si>
  <si>
    <t>Commitment fee percentage per annum</t>
  </si>
  <si>
    <t>0.20%</t>
  </si>
  <si>
    <t>Line of Credit | Revolving Credit Facility [Member]</t>
  </si>
  <si>
    <t>Debt - Narratives (Details) - USD ($) $ in Thousands</t>
  </si>
  <si>
    <t>Line of Credit Facility</t>
  </si>
  <si>
    <t>Line of credit maximum borrowing amount</t>
  </si>
  <si>
    <t>Debt amortization expense</t>
  </si>
  <si>
    <t>Debt instrument, term</t>
  </si>
  <si>
    <t>5 years</t>
  </si>
  <si>
    <t>Line of credit facility contingent increase to maximum borrowing capacity</t>
  </si>
  <si>
    <t>Line of Credit | Revolving Credit Facility Due 2024 Swingline Sublimit</t>
  </si>
  <si>
    <t>Line of Credit | Revolving Credit Facility Due 2024 Letter Of Credit Sublimit</t>
  </si>
  <si>
    <t>Minimum | Line of Credit | Revolving Credit Facility Due 2024</t>
  </si>
  <si>
    <t>Maximum | Line of Credit | Revolving Credit Facility Due 2024</t>
  </si>
  <si>
    <t>0.30%</t>
  </si>
  <si>
    <t>Derivative Financial Instruments - Narratives (Details) - USD ($) $ in Thousands</t>
  </si>
  <si>
    <t>Derivative</t>
  </si>
  <si>
    <t>Unrealized Gain (Loss) on Foreign Currency Derivatives, Net, before Tax</t>
  </si>
  <si>
    <t>Foreign exchange derivative</t>
  </si>
  <si>
    <t>Derivative Asset</t>
  </si>
  <si>
    <t>Derivative Liability</t>
  </si>
  <si>
    <t>Cash Flow Hedge | Designated As Hedging | Foreign currency forward contracts</t>
  </si>
  <si>
    <t>Foreign currency cash flow hedge gain to be reclassified during next 12 months</t>
  </si>
  <si>
    <t>Derivative, notional amount</t>
  </si>
  <si>
    <t>Cash Flow Hedge | Designated As Hedging | Interest rate swap</t>
  </si>
  <si>
    <t>Interest rate cash flow hedge gain (loss) to be reclassified during next 12 months</t>
  </si>
  <si>
    <t>Derivative Financial Instruments - Fair Value of Derivative Instruments (Details) - Cash Flow Hedge - USD ($) $ in Thousands</t>
  </si>
  <si>
    <t>Interest rate swap | Other Current Assets [Member]</t>
  </si>
  <si>
    <t>Interest rate swap | Other Noncurrent Assets [Member]</t>
  </si>
  <si>
    <t>Interest rate swap | Other Noncurrent Liabilities [Member]</t>
  </si>
  <si>
    <t>Foreign currency hedges | Other Current Assets [Member]</t>
  </si>
  <si>
    <t>Designated as Hedging Instrument [Member] | Interest rate swap</t>
  </si>
  <si>
    <t>Designated as Hedging Instrument [Member] | Foreign currency hedges</t>
  </si>
  <si>
    <t>Derivatives, Fair Value [Line Items]</t>
  </si>
  <si>
    <t>Foreign Currency Cash Flow Hedge Gain (Loss) to be Reclassified During Next 12 Months</t>
  </si>
  <si>
    <t>Derivative Financial Instruments - Income Statement (Details) - USD ($) $ in Thousands</t>
  </si>
  <si>
    <t>Derivative, Gain (Loss) on Derivative, Net</t>
  </si>
  <si>
    <t>Foreign exchange derivative | Designated As Hedging</t>
  </si>
  <si>
    <t>Derivative Instruments, Gain (Loss) [Line Items]</t>
  </si>
  <si>
    <t>Derivative Instruments, Gain (Loss) Reclassified from Accumulated OCI into Income, Effective Portion, Net</t>
  </si>
  <si>
    <t>Foreign exchange derivative | Net sales | Designated As Hedging</t>
  </si>
  <si>
    <t>Foreign exchange derivative | Cost of goods sold | Designated As Hedging</t>
  </si>
  <si>
    <t>Foreign exchange derivative | Selling, general and administrative expenses | Designated As Hedging</t>
  </si>
  <si>
    <t>Foreign exchange derivative | Other income and expenses | Designated As Hedging</t>
  </si>
  <si>
    <t>Derivative, Net Hedge Ineffectiveness Gain (Loss)</t>
  </si>
  <si>
    <t>Interest rate swap | Interest expense | Designated As Hedging</t>
  </si>
  <si>
    <t>Accumulated Other Comprehensive (Loss) Income - Summary of Components of Other Comprehensive Loss (Details) - USD ($) $ in Thousands</t>
  </si>
  <si>
    <t>Jun. 30, 2018</t>
  </si>
  <si>
    <t>Foreign currency transaction loss</t>
  </si>
  <si>
    <t>Foreign currency transaction gain (loss)</t>
  </si>
  <si>
    <t>AOCI Attributable to Parent, Net of Tax</t>
  </si>
  <si>
    <t>Total accumulated other comprehensive (loss) income, beginning of period</t>
  </si>
  <si>
    <t>Total accumulated other comprehensive (loss) income, end of period</t>
  </si>
  <si>
    <t>Gain (Loss) recognized in OCI, Net</t>
  </si>
  <si>
    <t>Gain (Loss) reclassified from AOCI to income, Net</t>
  </si>
  <si>
    <t>Changes in fair market value of hedges</t>
  </si>
  <si>
    <t>Changes in AOCI, Gross</t>
  </si>
  <si>
    <t>Gross, beginning of the period</t>
  </si>
  <si>
    <t>Other Comprehensive Income (Loss), before Reclassifications, before Tax</t>
  </si>
  <si>
    <t>Reclassification from Accumulated Other Comprehensive Income, Current Period, before Tax</t>
  </si>
  <si>
    <t>Gross, ending balance</t>
  </si>
  <si>
    <t>Changes in AOCI, Income tax (benefit)</t>
  </si>
  <si>
    <t>Income tax (benefit), beginning of period</t>
  </si>
  <si>
    <t>Income tax (benefit), Gain (Loss) recognized in OCI</t>
  </si>
  <si>
    <t>Income tax (benefit), Gain (Loss) reclassified from AOCI to income</t>
  </si>
  <si>
    <t>Income tax (benefit), ending of period</t>
  </si>
  <si>
    <t>Changes in unrealized pension cost</t>
  </si>
  <si>
    <t>Cumulative translation adjustment</t>
  </si>
  <si>
    <t>Shareholders' Equity - Summary of Share Count and Par Value Data Related to Shareholders' Equity (Details) - $ / shares</t>
  </si>
  <si>
    <t>Preferred Stock</t>
  </si>
  <si>
    <t>Preferred stock, par value per share</t>
  </si>
  <si>
    <t>Preferred stock, shares authorized</t>
  </si>
  <si>
    <t>Preferred stock, shares outstanding</t>
  </si>
  <si>
    <t>Common stock, par value per share</t>
  </si>
  <si>
    <t>Common stock, shares authorized</t>
  </si>
  <si>
    <t>Common stock, shares issued</t>
  </si>
  <si>
    <t>Common stock, shares outstanding</t>
  </si>
  <si>
    <t>Treasury stock, shares held</t>
  </si>
  <si>
    <t>Antidilutive Securities Excluded from Computation of Earnings Per Share, Amount</t>
  </si>
  <si>
    <t>Shareholders' Equity - Additional Information (Details) - USD ($) $ in Thousands</t>
  </si>
  <si>
    <t>Feb. 07, 2019</t>
  </si>
  <si>
    <t>Treasury Shares Authorized to be Purchased</t>
  </si>
  <si>
    <t>Common stock repurchased, shares</t>
  </si>
  <si>
    <t>Common stock repurchased, value</t>
  </si>
  <si>
    <t>Shares are available for future issuances</t>
  </si>
  <si>
    <t>Antidilutive securities excluded from computation of earnings per share (shares)</t>
  </si>
  <si>
    <t>Shareholders' Equity - Summary of Common Shares Outstanding (Details) - shares</t>
  </si>
  <si>
    <t>Roll forward of common shares outstanding</t>
  </si>
  <si>
    <t>Balance at the beginning of the year</t>
  </si>
  <si>
    <t>Restricted share issuances</t>
  </si>
  <si>
    <t>Balance at the end of the period</t>
  </si>
  <si>
    <t>Equity-Based Compensation - Summary of Equity-Based Compensation Expense (Details) $ / shares in Units, $ in Thousands</t>
  </si>
  <si>
    <t>Sep. 30, 2019USD ($)plan$ / sharesshares</t>
  </si>
  <si>
    <t>Sep. 30, 2018USD ($)</t>
  </si>
  <si>
    <t>Dec. 31, 2018$ / sharesshares</t>
  </si>
  <si>
    <t>Share-based Compensation</t>
  </si>
  <si>
    <t>Number of Equity-Based Compensation Plans | plan</t>
  </si>
  <si>
    <t>Restricted stock units</t>
  </si>
  <si>
    <t>Allocated Share-based Compensation Expense, Net of Tax</t>
  </si>
  <si>
    <t>Service-Based RSUs</t>
  </si>
  <si>
    <t>Performance-Based RSUs</t>
  </si>
  <si>
    <t>Cash Settled Awards</t>
  </si>
  <si>
    <t>Share-based Compensation Arrangement by Share-based Payment Award, Non-Option Equity Instruments, Outstanding, Number | shares</t>
  </si>
  <si>
    <t>Restricted Stock Expense (Benefit)</t>
  </si>
  <si>
    <t>RSUs</t>
  </si>
  <si>
    <t>Income tax benefit</t>
  </si>
  <si>
    <t>Officers, key employees, and non-employee directors | Service-Based RSUs</t>
  </si>
  <si>
    <t>Share-based Compensation Arrangement by Share-based Payment Award, Non-Option Equity Instruments, Forfeitures | shares</t>
  </si>
  <si>
    <t>Releasable - weighted average fair value | $ / shares</t>
  </si>
  <si>
    <t>Granted - shares | shares</t>
  </si>
  <si>
    <t>Forfeited - weighted average fair value | $ / shares</t>
  </si>
  <si>
    <t>Share Based Compensation Arrangement By Share Based Payment Award Equity Instruments Other Than Options Released Number | shares</t>
  </si>
  <si>
    <t>Granted - weighted average fair value | $ / shares</t>
  </si>
  <si>
    <t>Share-based Compensation Arrangement by Share-based Payment Award, Equity Instruments Other than Options, Nonvested, Weighted Average Grant Date Fair Value | $ / shares</t>
  </si>
  <si>
    <t>Converted - weighted average fair value | $ / shares</t>
  </si>
  <si>
    <t>Releasable - shares | shares</t>
  </si>
  <si>
    <t>Equity-Based Compensation - Summary of Equity-Based Compensation Expense related to Non-Vested RSUs (Details) $ in Thousands</t>
  </si>
  <si>
    <t>Sep. 30, 2019USD ($)shares</t>
  </si>
  <si>
    <t>Unrecognized compensation cost</t>
  </si>
  <si>
    <t>Weighted average period</t>
  </si>
  <si>
    <t>1 year 4 months 23 days</t>
  </si>
  <si>
    <t>1 year 8 months 19 days</t>
  </si>
  <si>
    <t>1 year 7 months 8 days</t>
  </si>
  <si>
    <t>Two Thousand Fourteen Plan [Member]</t>
  </si>
  <si>
    <t>Share-based Compensation Arrangement by Share-based Payment Award, Number of Shares Available for Grant | shares</t>
  </si>
  <si>
    <t>Equity-Based Compensation - Summary of Status of Equity-Based Compensation Plans (Details) - USD ($) $ / shares in Units, $ in Thousands</t>
  </si>
  <si>
    <t>2018 Plan</t>
  </si>
  <si>
    <t>Awards originally available</t>
  </si>
  <si>
    <t>Shares outstanding</t>
  </si>
  <si>
    <t>Share Based Compensation Arrangement By Share Based Payment Award Equity Instruments Other Than Options Released Number</t>
  </si>
  <si>
    <t>Awards available for grant</t>
  </si>
  <si>
    <t>2014 Plan</t>
  </si>
  <si>
    <t>2009 Plan</t>
  </si>
  <si>
    <t>2004 Plan</t>
  </si>
  <si>
    <t>RSUs | 2014 Plan</t>
  </si>
  <si>
    <t>RSUs | 2009 Plan</t>
  </si>
  <si>
    <t>RSUs | 2004 Plan</t>
  </si>
  <si>
    <t>RSUs | Directors' Plan</t>
  </si>
  <si>
    <t>Performance-Based Stock Options | 2018 Plan</t>
  </si>
  <si>
    <t>Stock options outstanding</t>
  </si>
  <si>
    <t>Performance-Based Stock Options | 2014 Plan</t>
  </si>
  <si>
    <t>Share-based Compensation Arrangement by Share-based Payment Award, Non-Option Equity Instruments, Outstanding, Number</t>
  </si>
  <si>
    <t>Releasable - weighted average fair value</t>
  </si>
  <si>
    <t>Equity-Based Compensation - Performance-Based Stock Options (Details) - USD ($)</t>
  </si>
  <si>
    <t>May 26, 2015</t>
  </si>
  <si>
    <t>Performance and Market-based Restricted Stock Units</t>
  </si>
  <si>
    <t>Attained by performance - weighted average fair value</t>
  </si>
  <si>
    <t>Awards granted (in shares)</t>
  </si>
  <si>
    <t>2014 Plan | Performance-Based Stock Options</t>
  </si>
  <si>
    <t>Grant date fair value (in dollars per share)</t>
  </si>
  <si>
    <t>Option term (in years)</t>
  </si>
  <si>
    <t>Revenue threshold for award</t>
  </si>
  <si>
    <t>Equity-Based Compensation - Summary of Service-Based Restricted Stock Units (Details) - Officers, key employees, and non-employee directors - Service-Based RSUs</t>
  </si>
  <si>
    <t>Sep. 30, 2019$ / sharesshares</t>
  </si>
  <si>
    <t>Units</t>
  </si>
  <si>
    <t>Outstanding at beginning of year - shares | shares</t>
  </si>
  <si>
    <t>Released - shares | shares</t>
  </si>
  <si>
    <t>Forfeited - shares | shares</t>
  </si>
  <si>
    <t>Outstanding at end of year - shares | shares</t>
  </si>
  <si>
    <t>Weighted Average Grant Date Fair Value</t>
  </si>
  <si>
    <t>Beginning of year - weighted average fair value | $ / shares</t>
  </si>
  <si>
    <t>End of year - weighted average fair value | $ / shares</t>
  </si>
  <si>
    <t>Equity-Based Compensation - Schedule of Performance-Based RSUs (Details) - shares</t>
  </si>
  <si>
    <t>Feb. 16, 2018</t>
  </si>
  <si>
    <t>Feb. 08, 2018</t>
  </si>
  <si>
    <t>Feb. 09, 2017</t>
  </si>
  <si>
    <t>Maximum potential units outstanding at June 30, 2016 - shares</t>
  </si>
  <si>
    <t>Target Units Outstanding</t>
  </si>
  <si>
    <t>Shared Based Compensation Maximum Potential Awards</t>
  </si>
  <si>
    <t>Performance Shares [Member]</t>
  </si>
  <si>
    <t>Equity-Based Compensation Equity-Based Compensation - Performance and Market Based RSUs (Details) - $ / shares</t>
  </si>
  <si>
    <t>Performance Goal [Member]</t>
  </si>
  <si>
    <t>Outstanding at beginning of year - shares</t>
  </si>
  <si>
    <t>Granted - shares</t>
  </si>
  <si>
    <t>Attained by performance - shares</t>
  </si>
  <si>
    <t>Vested and released - shares</t>
  </si>
  <si>
    <t>Forfeited - shares</t>
  </si>
  <si>
    <t>Outstanding at end of year - shares</t>
  </si>
  <si>
    <t>Beginning of year - weighted average fair value</t>
  </si>
  <si>
    <t>Granted - weighted average fair value</t>
  </si>
  <si>
    <t>Vested and released - weighted average fair value</t>
  </si>
  <si>
    <t>Forfeited - weighted average fair value</t>
  </si>
  <si>
    <t>End of year - weighted average fair value</t>
  </si>
  <si>
    <t>Maximum potential units outstanding at June 30, 2016 - weighted average fair value</t>
  </si>
  <si>
    <t>Fair Value Measurements - Summary of Financial Liability Measured at Fair Value on a Recurring Basis (Details) - Designated As Hedging - Cash Flow Hedge - USD ($) $ in Thousands</t>
  </si>
  <si>
    <t>Interest rate swap</t>
  </si>
  <si>
    <t>Recurring financial liability that was measured at carrying value</t>
  </si>
  <si>
    <t>Realized gain (loss) on cash flow hedge</t>
  </si>
  <si>
    <t>Foreign currency hedges</t>
  </si>
  <si>
    <t>Derivative liability</t>
  </si>
  <si>
    <t>Recurring | Significant Other Observable Inputs (Level 2) | Interest rate swap</t>
  </si>
  <si>
    <t>Recurring | Significant Other Observable Inputs (Level 2) | Foreign currency hedges</t>
  </si>
  <si>
    <t>Recurring | Carrying Value | Interest rate swap</t>
  </si>
  <si>
    <t>Recurring | Carrying Value | Foreign currency hedges</t>
  </si>
  <si>
    <t>Fair Value Measurements - Reconciliation of Recurring Financial Liability Related to Interest Rate Swaps (Details) - Designated As Hedging - Cash Flow Hedge - USD ($) $ in Thousands</t>
  </si>
  <si>
    <t>Derivative, Cost of Hedge Net of Cash Received</t>
  </si>
  <si>
    <t>Reconciliation of the recurring financial derivatives</t>
  </si>
  <si>
    <t>Beginning balance, derivative asset</t>
  </si>
  <si>
    <t>Total gains/(losses) for the period:</t>
  </si>
  <si>
    <t>Included in earnings</t>
  </si>
  <si>
    <t>Included in other comprehensive income</t>
  </si>
  <si>
    <t>Ending balance, derivative asset</t>
  </si>
  <si>
    <t>Beginning balance, derivative liability</t>
  </si>
  <si>
    <t>Ending balance, derivative liability</t>
  </si>
  <si>
    <t>Income Taxes - Schedule of Effective Income Tax Rate (Details)</t>
  </si>
  <si>
    <t>Effective income tax rate</t>
  </si>
  <si>
    <t>62.20%</t>
  </si>
  <si>
    <t>28.90%</t>
  </si>
  <si>
    <t>30.30%</t>
  </si>
  <si>
    <t>29.70%</t>
  </si>
  <si>
    <t>Leases Lease Cost (Details) - USD ($) $ in Thousands</t>
  </si>
  <si>
    <t>Operating Lease, Expense</t>
  </si>
  <si>
    <t>Short-term Lease Payments</t>
  </si>
  <si>
    <t>Operating Leases, Rent Expense, Net</t>
  </si>
  <si>
    <t>Leases Schedule of Future Minimum Rental Payments for Operating Leases (Details) - USD ($) $ in Thousands</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Discount Value</t>
  </si>
  <si>
    <t>Lessee, Operating Lease Payment on Extension Option</t>
  </si>
  <si>
    <t>Leases Operating Lease Disclosure (Details) - USD ($) $ in Thousands</t>
  </si>
  <si>
    <t>Operating Lease, Weighted Average Remaining Lease Term</t>
  </si>
  <si>
    <t>9 years 3 months 7 days</t>
  </si>
  <si>
    <t>Operating Lease, Weighted Average Discount Rate, Percent</t>
  </si>
  <si>
    <t>6.81%</t>
  </si>
  <si>
    <t>Operating Lease, Payments, Use</t>
  </si>
  <si>
    <t>Right-of-Use Asset Obtained in Exchange for Operating Lease Liability</t>
  </si>
  <si>
    <t>Lessee, Operating Lease, Existence of Option to Extend [true false]</t>
  </si>
  <si>
    <t>Lessee, Operating Lease, Existence of Option to Terminate [true false]</t>
  </si>
  <si>
    <t>Business Combinations - Narratives (Details) $ in Thousands</t>
  </si>
  <si>
    <t>Business Acquisition</t>
  </si>
  <si>
    <t>Business Acquisition, Revenues stub period</t>
  </si>
  <si>
    <t>Business Acquisition, Net Earnings stub period</t>
  </si>
  <si>
    <t>Business Combinations - Acquisition (Details) - USD ($) $ in Thousands</t>
  </si>
  <si>
    <t>Current assets</t>
  </si>
  <si>
    <t>Business Acquisition, Goodwill, Expected Tax Deductible Amount</t>
  </si>
  <si>
    <t>Business Combination, Recognized Identifiable Assets Acquired and Liabilities Assumed, Intangible Assets, Other than Goodwill</t>
  </si>
  <si>
    <t>Fair Value of Assets Acquired</t>
  </si>
  <si>
    <t>Business Combination, Recognized Identifiable Assets Acquired and Liabilities Assumed, Liabilities</t>
  </si>
  <si>
    <t>Net cash paid</t>
  </si>
  <si>
    <t>Business Combinations Schedule of Finite Lived Intangibles Acquired (Details) $ in Thousands</t>
  </si>
  <si>
    <t>Acquired Finite-Lived Intangible Assets [Line Items]</t>
  </si>
  <si>
    <t>Finite-lived Intangible Assets Acquired</t>
  </si>
  <si>
    <t>Acquired Finite-lived Intangible Assets, Weighted Average Useful Life</t>
  </si>
  <si>
    <t>15 years</t>
  </si>
  <si>
    <t>Finite-Lived Intangible Assets [Member]</t>
  </si>
  <si>
    <t>Business Combinations Purchase Price (Details) - USD ($)</t>
  </si>
  <si>
    <t>Purchase Price Allocation [Abstract]</t>
  </si>
  <si>
    <t>Payments to Acquire Businesses, Net of Cash Acquired</t>
  </si>
  <si>
    <t>Business Combination, Contingent Consideration, Liability</t>
  </si>
  <si>
    <t>Business Combination, Consideration Transferred</t>
  </si>
  <si>
    <t>Cash Acquired from Acquisit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6</v>
      </c>
    </row>
    <row r="11" spans="1:3">
      <c r="A11" s="4" t="s">
        <v>18</v>
      </c>
      <c r="B11" s="4" t="s">
        <v>19</v>
      </c>
    </row>
    <row r="12" spans="1:3">
      <c r="A12" s="4" t="s">
        <v>20</v>
      </c>
      <c r="B12" s="4" t="s">
        <v>21</v>
      </c>
    </row>
    <row r="13" spans="1:3">
      <c r="A13" s="4" t="s">
        <v>22</v>
      </c>
      <c r="B13" s="4" t="s">
        <v>23</v>
      </c>
    </row>
    <row r="14" spans="1:3">
      <c r="A14" s="4" t="s">
        <v>24</v>
      </c>
      <c r="B14" s="4" t="s">
        <v>25</v>
      </c>
    </row>
    <row r="15" spans="1:3">
      <c r="A15" s="4" t="s">
        <v>9</v>
      </c>
      <c r="B15" s="4" t="s">
        <v>26</v>
      </c>
    </row>
    <row r="16" spans="1:3">
      <c r="A16" s="4" t="s">
        <v>27</v>
      </c>
      <c r="B16" s="4" t="s">
        <v>28</v>
      </c>
    </row>
    <row r="17" spans="1:3">
      <c r="A17" s="4" t="s">
        <v>29</v>
      </c>
      <c r="B17" s="4" t="s">
        <v>30</v>
      </c>
    </row>
    <row r="18" spans="1:3">
      <c r="A18" s="4" t="s">
        <v>31</v>
      </c>
      <c r="B18" s="4" t="s">
        <v>32</v>
      </c>
    </row>
    <row r="19" spans="1:3">
      <c r="A19" s="4" t="s">
        <v>33</v>
      </c>
      <c r="B19" s="4" t="s">
        <v>32</v>
      </c>
    </row>
    <row r="20" spans="1:3">
      <c r="A20" s="4" t="s">
        <v>34</v>
      </c>
      <c r="B20" s="4" t="s">
        <v>6</v>
      </c>
    </row>
    <row r="21" spans="1:3">
      <c r="A21" s="4" t="s">
        <v>35</v>
      </c>
      <c r="B21" s="4" t="s">
        <v>6</v>
      </c>
    </row>
    <row r="22" spans="1:3">
      <c r="A22" s="4" t="s">
        <v>36</v>
      </c>
      <c r="B22" s="4" t="s">
        <v>37</v>
      </c>
    </row>
    <row r="23" spans="1:3">
      <c r="A23" s="4" t="s">
        <v>38</v>
      </c>
      <c r="C23" s="5" t="n">
        <v>32601889</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202</v>
      </c>
    </row>
    <row r="4" spans="1:2">
      <c r="A4" s="4" t="s">
        <v>137</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53</v>
      </c>
      <c r="D1" s="2" t="s">
        <v>1</v>
      </c>
    </row>
    <row r="2" spans="1:5">
      <c r="B2" s="2" t="s">
        <v>2</v>
      </c>
      <c r="C2" s="2" t="s">
        <v>54</v>
      </c>
      <c r="D2" s="2" t="s">
        <v>2</v>
      </c>
      <c r="E2" s="2" t="s">
        <v>54</v>
      </c>
    </row>
    <row r="3" spans="1:5">
      <c r="A3" s="3" t="s">
        <v>55</v>
      </c>
    </row>
    <row r="4" spans="1:5">
      <c r="A4" s="4" t="s">
        <v>56</v>
      </c>
      <c r="B4" s="6" t="n">
        <v>115651</v>
      </c>
      <c r="C4" s="6" t="n">
        <v>118859</v>
      </c>
      <c r="D4" s="6" t="n">
        <v>353959</v>
      </c>
      <c r="E4" s="6" t="n">
        <v>350410</v>
      </c>
    </row>
    <row r="5" spans="1:5">
      <c r="A5" s="4" t="s">
        <v>57</v>
      </c>
      <c r="B5" s="5" t="n">
        <v>78594</v>
      </c>
      <c r="C5" s="5" t="n">
        <v>76777</v>
      </c>
      <c r="D5" s="5" t="n">
        <v>235084</v>
      </c>
      <c r="E5" s="5" t="n">
        <v>228082</v>
      </c>
    </row>
    <row r="6" spans="1:5">
      <c r="A6" s="4" t="s">
        <v>58</v>
      </c>
      <c r="B6" s="5" t="n">
        <v>37057</v>
      </c>
      <c r="C6" s="5" t="n">
        <v>42082</v>
      </c>
      <c r="D6" s="5" t="n">
        <v>118875</v>
      </c>
      <c r="E6" s="5" t="n">
        <v>122328</v>
      </c>
    </row>
    <row r="7" spans="1:5">
      <c r="A7" s="4" t="s">
        <v>59</v>
      </c>
      <c r="B7" s="5" t="n">
        <v>17774</v>
      </c>
      <c r="C7" s="5" t="n">
        <v>18450</v>
      </c>
      <c r="D7" s="5" t="n">
        <v>52371</v>
      </c>
      <c r="E7" s="5" t="n">
        <v>55441</v>
      </c>
    </row>
    <row r="8" spans="1:5">
      <c r="A8" s="4" t="s">
        <v>60</v>
      </c>
      <c r="B8" s="5" t="n">
        <v>6806</v>
      </c>
      <c r="C8" s="5" t="n">
        <v>6517</v>
      </c>
      <c r="D8" s="5" t="n">
        <v>19854</v>
      </c>
      <c r="E8" s="5" t="n">
        <v>19500</v>
      </c>
    </row>
    <row r="9" spans="1:5">
      <c r="A9" s="4" t="s">
        <v>61</v>
      </c>
      <c r="B9" s="5" t="n">
        <v>2342</v>
      </c>
      <c r="C9" s="5" t="n">
        <v>997</v>
      </c>
      <c r="D9" s="5" t="n">
        <v>5337</v>
      </c>
      <c r="E9" s="5" t="n">
        <v>3364</v>
      </c>
    </row>
    <row r="10" spans="1:5">
      <c r="A10" s="4" t="s">
        <v>62</v>
      </c>
      <c r="B10" s="5" t="n">
        <v>-11</v>
      </c>
      <c r="C10" s="5" t="n">
        <v>0</v>
      </c>
      <c r="D10" s="5" t="n">
        <v>111</v>
      </c>
      <c r="E10" s="5" t="n">
        <v>-2</v>
      </c>
    </row>
    <row r="11" spans="1:5">
      <c r="A11" s="4" t="s">
        <v>63</v>
      </c>
      <c r="B11" s="5" t="n">
        <v>10124</v>
      </c>
      <c r="C11" s="5" t="n">
        <v>16118</v>
      </c>
      <c r="D11" s="5" t="n">
        <v>41424</v>
      </c>
      <c r="E11" s="5" t="n">
        <v>44021</v>
      </c>
    </row>
    <row r="12" spans="1:5">
      <c r="A12" s="3" t="s">
        <v>64</v>
      </c>
    </row>
    <row r="13" spans="1:5">
      <c r="A13" s="4" t="s">
        <v>65</v>
      </c>
      <c r="B13" s="5" t="n">
        <v>-812</v>
      </c>
      <c r="C13" s="5" t="n">
        <v>-489</v>
      </c>
      <c r="D13" s="5" t="n">
        <v>-1745</v>
      </c>
      <c r="E13" s="5" t="n">
        <v>-1601</v>
      </c>
    </row>
    <row r="14" spans="1:5">
      <c r="A14" s="4" t="s">
        <v>66</v>
      </c>
      <c r="B14" s="5" t="n">
        <v>524</v>
      </c>
      <c r="C14" s="5" t="n">
        <v>413</v>
      </c>
      <c r="D14" s="5" t="n">
        <v>1396</v>
      </c>
      <c r="E14" s="5" t="n">
        <v>1367</v>
      </c>
    </row>
    <row r="15" spans="1:5">
      <c r="A15" s="4" t="s">
        <v>67</v>
      </c>
      <c r="B15" s="5" t="n">
        <v>-2636</v>
      </c>
      <c r="C15" s="5" t="n">
        <v>-1687</v>
      </c>
      <c r="D15" s="5" t="n">
        <v>-3646</v>
      </c>
      <c r="E15" s="5" t="n">
        <v>-2557</v>
      </c>
    </row>
    <row r="16" spans="1:5">
      <c r="A16" s="4" t="s">
        <v>68</v>
      </c>
      <c r="B16" s="5" t="n">
        <v>-2924</v>
      </c>
      <c r="C16" s="5" t="n">
        <v>-1763</v>
      </c>
      <c r="D16" s="5" t="n">
        <v>-3995</v>
      </c>
      <c r="E16" s="5" t="n">
        <v>-2791</v>
      </c>
    </row>
    <row r="17" spans="1:5">
      <c r="A17" s="4" t="s">
        <v>69</v>
      </c>
      <c r="B17" s="5" t="n">
        <v>7200</v>
      </c>
      <c r="C17" s="5" t="n">
        <v>14355</v>
      </c>
      <c r="D17" s="5" t="n">
        <v>37429</v>
      </c>
      <c r="E17" s="5" t="n">
        <v>41230</v>
      </c>
    </row>
    <row r="18" spans="1:5">
      <c r="A18" s="4" t="s">
        <v>70</v>
      </c>
      <c r="B18" s="5" t="n">
        <v>4478</v>
      </c>
      <c r="C18" s="5" t="n">
        <v>4144</v>
      </c>
      <c r="D18" s="5" t="n">
        <v>11345</v>
      </c>
      <c r="E18" s="5" t="n">
        <v>12262</v>
      </c>
    </row>
    <row r="19" spans="1:5">
      <c r="A19" s="4" t="s">
        <v>71</v>
      </c>
      <c r="B19" s="6" t="n">
        <v>2722</v>
      </c>
      <c r="C19" s="6" t="n">
        <v>10211</v>
      </c>
      <c r="D19" s="6" t="n">
        <v>26084</v>
      </c>
      <c r="E19" s="6" t="n">
        <v>28968</v>
      </c>
    </row>
    <row r="20" spans="1:5">
      <c r="A20" s="3" t="s">
        <v>72</v>
      </c>
    </row>
    <row r="21" spans="1:5">
      <c r="A21" s="4" t="s">
        <v>73</v>
      </c>
      <c r="B21" s="7" t="n">
        <v>0.08</v>
      </c>
      <c r="C21" s="7" t="n">
        <v>0.31</v>
      </c>
      <c r="D21" s="7" t="n">
        <v>0.8</v>
      </c>
      <c r="E21" s="7" t="n">
        <v>0.88</v>
      </c>
    </row>
    <row r="22" spans="1:5">
      <c r="A22" s="4" t="s">
        <v>74</v>
      </c>
      <c r="B22" s="7" t="n">
        <v>0.08</v>
      </c>
      <c r="C22" s="7" t="n">
        <v>0.3</v>
      </c>
      <c r="D22" s="7" t="n">
        <v>0.79</v>
      </c>
      <c r="E22" s="7" t="n">
        <v>0.86</v>
      </c>
    </row>
    <row r="23" spans="1:5">
      <c r="A23" s="4" t="s">
        <v>75</v>
      </c>
      <c r="B23" s="5" t="n">
        <v>32642</v>
      </c>
      <c r="C23" s="5" t="n">
        <v>33087</v>
      </c>
      <c r="D23" s="5" t="n">
        <v>32748</v>
      </c>
      <c r="E23" s="5" t="n">
        <v>33038</v>
      </c>
    </row>
    <row r="24" spans="1:5">
      <c r="A24" s="4" t="s">
        <v>76</v>
      </c>
      <c r="B24" s="5" t="n">
        <v>425</v>
      </c>
      <c r="C24" s="5" t="n">
        <v>562</v>
      </c>
      <c r="D24" s="5" t="n">
        <v>417</v>
      </c>
      <c r="E24" s="5" t="n">
        <v>542</v>
      </c>
    </row>
    <row r="25" spans="1:5">
      <c r="A25" s="4" t="s">
        <v>77</v>
      </c>
      <c r="B25" s="5" t="n">
        <v>33067</v>
      </c>
      <c r="C25" s="5" t="n">
        <v>33649</v>
      </c>
      <c r="D25" s="5" t="n">
        <v>33165</v>
      </c>
      <c r="E25" s="5" t="n">
        <v>33580</v>
      </c>
    </row>
    <row r="26" spans="1:5">
      <c r="A26" s="4" t="s">
        <v>78</v>
      </c>
      <c r="B26" s="7" t="n">
        <v>0.04</v>
      </c>
      <c r="C26" s="7" t="n">
        <v>0.04</v>
      </c>
      <c r="D26" s="7" t="n">
        <v>0.12</v>
      </c>
      <c r="E26" s="7" t="n">
        <v>0.1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3</v>
      </c>
    </row>
    <row r="4" spans="1:2">
      <c r="A4" s="4" t="s">
        <v>256</v>
      </c>
      <c r="B4" s="4" t="s">
        <v>257</v>
      </c>
    </row>
    <row r="5" spans="1:2">
      <c r="A5" s="4" t="s">
        <v>192</v>
      </c>
      <c r="B5" s="4" t="s">
        <v>258</v>
      </c>
    </row>
    <row r="6" spans="1:2">
      <c r="A6" s="4" t="s">
        <v>251</v>
      </c>
      <c r="B6" s="4" t="s">
        <v>254</v>
      </c>
    </row>
    <row r="7" spans="1:2">
      <c r="A7" s="4" t="s">
        <v>259</v>
      </c>
      <c r="B7" s="4" t="s">
        <v>260</v>
      </c>
    </row>
    <row r="8" spans="1:2">
      <c r="A8" s="4" t="s">
        <v>261</v>
      </c>
      <c r="B8" s="4" t="s">
        <v>262</v>
      </c>
    </row>
    <row r="9" spans="1:2">
      <c r="A9" s="4" t="s">
        <v>263</v>
      </c>
      <c r="B9"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4</v>
      </c>
      <c r="B1" s="2" t="s">
        <v>1</v>
      </c>
    </row>
    <row r="2" spans="1:2">
      <c r="B2" s="2" t="s">
        <v>2</v>
      </c>
    </row>
    <row r="3" spans="1:2">
      <c r="A3" s="3" t="s">
        <v>265</v>
      </c>
    </row>
    <row r="4" spans="1:2">
      <c r="A4" s="4" t="s">
        <v>261</v>
      </c>
      <c r="B4" s="4" t="s">
        <v>262</v>
      </c>
    </row>
    <row r="5" spans="1:2">
      <c r="A5" s="4" t="s">
        <v>263</v>
      </c>
      <c r="B5"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53</v>
      </c>
      <c r="D1" s="2" t="s">
        <v>1</v>
      </c>
    </row>
    <row r="2" spans="1:5">
      <c r="B2" s="2" t="s">
        <v>2</v>
      </c>
      <c r="C2" s="2" t="s">
        <v>54</v>
      </c>
      <c r="D2" s="2" t="s">
        <v>2</v>
      </c>
      <c r="E2" s="2" t="s">
        <v>54</v>
      </c>
    </row>
    <row r="3" spans="1:5">
      <c r="A3" s="3" t="s">
        <v>80</v>
      </c>
    </row>
    <row r="4" spans="1:5">
      <c r="A4" s="4" t="s">
        <v>71</v>
      </c>
      <c r="B4" s="6" t="n">
        <v>2722</v>
      </c>
      <c r="C4" s="6" t="n">
        <v>10211</v>
      </c>
      <c r="D4" s="6" t="n">
        <v>26084</v>
      </c>
      <c r="E4" s="6" t="n">
        <v>28968</v>
      </c>
    </row>
    <row r="5" spans="1:5">
      <c r="A5" s="3" t="s">
        <v>81</v>
      </c>
    </row>
    <row r="6" spans="1:5">
      <c r="A6" s="4" t="s">
        <v>82</v>
      </c>
      <c r="B6" s="5" t="n">
        <v>-740</v>
      </c>
      <c r="C6" s="5" t="n">
        <v>624</v>
      </c>
      <c r="D6" s="5" t="n">
        <v>-956</v>
      </c>
      <c r="E6" s="5" t="n">
        <v>1498</v>
      </c>
    </row>
    <row r="7" spans="1:5">
      <c r="A7" s="4" t="s">
        <v>83</v>
      </c>
      <c r="B7" s="5" t="n">
        <v>1017</v>
      </c>
      <c r="C7" s="5" t="n">
        <v>1157</v>
      </c>
      <c r="D7" s="5" t="n">
        <v>3065</v>
      </c>
      <c r="E7" s="5" t="n">
        <v>3513</v>
      </c>
    </row>
    <row r="8" spans="1:5">
      <c r="A8" s="4" t="s">
        <v>84</v>
      </c>
      <c r="B8" s="5" t="n">
        <v>-92</v>
      </c>
      <c r="C8" s="5" t="n">
        <v>1</v>
      </c>
      <c r="D8" s="5" t="n">
        <v>-88</v>
      </c>
      <c r="E8" s="5" t="n">
        <v>-131</v>
      </c>
    </row>
    <row r="9" spans="1:5">
      <c r="A9" s="4" t="s">
        <v>85</v>
      </c>
      <c r="B9" s="5" t="n">
        <v>185</v>
      </c>
      <c r="C9" s="5" t="n">
        <v>1782</v>
      </c>
      <c r="D9" s="5" t="n">
        <v>2021</v>
      </c>
      <c r="E9" s="5" t="n">
        <v>4880</v>
      </c>
    </row>
    <row r="10" spans="1:5">
      <c r="A10" s="4" t="s">
        <v>86</v>
      </c>
      <c r="B10" s="6" t="n">
        <v>2907</v>
      </c>
      <c r="C10" s="6" t="n">
        <v>11993</v>
      </c>
      <c r="D10" s="6" t="n">
        <v>28105</v>
      </c>
      <c r="E10" s="6" t="n">
        <v>3384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4</v>
      </c>
      <c r="B1" s="2" t="s">
        <v>1</v>
      </c>
    </row>
    <row r="2" spans="1:2">
      <c r="B2" s="2" t="s">
        <v>2</v>
      </c>
    </row>
    <row r="3" spans="1:2">
      <c r="A3" s="3" t="s">
        <v>200</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2</v>
      </c>
    </row>
    <row r="3" spans="1:2">
      <c r="A3" s="3" t="s">
        <v>202</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205</v>
      </c>
    </row>
    <row r="4" spans="1:2">
      <c r="A4" s="4" t="s">
        <v>281</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3</v>
      </c>
      <c r="B1" s="2" t="s">
        <v>1</v>
      </c>
    </row>
    <row r="2" spans="1:2">
      <c r="B2" s="2" t="s">
        <v>2</v>
      </c>
    </row>
    <row r="3" spans="1:2">
      <c r="A3" s="3" t="s">
        <v>208</v>
      </c>
    </row>
    <row r="4" spans="1:2">
      <c r="A4" s="4" t="s">
        <v>284</v>
      </c>
      <c r="B4"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86</v>
      </c>
      <c r="B1" s="2" t="s">
        <v>1</v>
      </c>
    </row>
    <row r="2" spans="1:2">
      <c r="B2" s="2" t="s">
        <v>2</v>
      </c>
    </row>
    <row r="3" spans="1:2">
      <c r="A3" s="3" t="s">
        <v>287</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80"/>
  </cols>
  <sheetData>
    <row r="1" spans="1:2">
      <c r="A1" s="1" t="s">
        <v>294</v>
      </c>
      <c r="B1" s="2" t="s">
        <v>1</v>
      </c>
    </row>
    <row r="2" spans="1:2">
      <c r="B2" s="2" t="s">
        <v>2</v>
      </c>
    </row>
    <row r="3" spans="1:2">
      <c r="A3" s="4" t="s">
        <v>295</v>
      </c>
      <c r="B3" s="4" t="s">
        <v>215</v>
      </c>
    </row>
    <row r="4" spans="1:2">
      <c r="A4" s="4" t="s">
        <v>296</v>
      </c>
      <c r="B4" s="4" t="s">
        <v>297</v>
      </c>
    </row>
    <row r="5" spans="1:2">
      <c r="A5" s="4" t="s">
        <v>298</v>
      </c>
    </row>
    <row r="6" spans="1:2">
      <c r="A6" s="4" t="s">
        <v>295</v>
      </c>
      <c r="B6" s="4" t="s">
        <v>299</v>
      </c>
    </row>
    <row r="7" spans="1:2">
      <c r="A7" s="4" t="s">
        <v>300</v>
      </c>
    </row>
    <row r="8" spans="1:2">
      <c r="A8" s="4" t="s">
        <v>295</v>
      </c>
      <c r="B8" s="4" t="s">
        <v>301</v>
      </c>
    </row>
    <row r="9" spans="1:2">
      <c r="A9" s="4" t="s">
        <v>302</v>
      </c>
    </row>
    <row r="10" spans="1:2">
      <c r="A10" s="4" t="s">
        <v>303</v>
      </c>
      <c r="B10" s="4" t="s">
        <v>304</v>
      </c>
    </row>
    <row r="11" spans="1:2">
      <c r="A11" s="4" t="s">
        <v>305</v>
      </c>
    </row>
    <row r="12" spans="1:2">
      <c r="A12" s="4" t="s">
        <v>295</v>
      </c>
      <c r="B12"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7</v>
      </c>
      <c r="B1" s="2" t="s">
        <v>1</v>
      </c>
    </row>
    <row r="2" spans="1:2">
      <c r="B2" s="2" t="s">
        <v>2</v>
      </c>
    </row>
    <row r="3" spans="1:2">
      <c r="A3" s="3" t="s">
        <v>217</v>
      </c>
    </row>
    <row r="4" spans="1:2">
      <c r="A4" s="4" t="s">
        <v>308</v>
      </c>
      <c r="B4"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0</v>
      </c>
      <c r="B1" s="2" t="s">
        <v>1</v>
      </c>
    </row>
    <row r="2" spans="1:2">
      <c r="B2" s="2" t="s">
        <v>2</v>
      </c>
    </row>
    <row r="3" spans="1:2">
      <c r="A3" s="3" t="s">
        <v>223</v>
      </c>
    </row>
    <row r="4" spans="1:2">
      <c r="A4" s="4" t="s">
        <v>311</v>
      </c>
      <c r="B4"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7</v>
      </c>
      <c r="B1" s="2" t="s">
        <v>2</v>
      </c>
      <c r="C1" s="2" t="s">
        <v>88</v>
      </c>
    </row>
    <row r="2" spans="1:3">
      <c r="A2" s="3" t="s">
        <v>89</v>
      </c>
    </row>
    <row r="3" spans="1:3">
      <c r="A3" s="4" t="s">
        <v>90</v>
      </c>
      <c r="B3" s="6" t="n">
        <v>101199</v>
      </c>
      <c r="C3" s="6" t="n">
        <v>100933</v>
      </c>
    </row>
    <row r="4" spans="1:3">
      <c r="A4" s="4" t="s">
        <v>91</v>
      </c>
      <c r="B4" s="5" t="n">
        <v>80789</v>
      </c>
      <c r="C4" s="5" t="n">
        <v>79518</v>
      </c>
    </row>
    <row r="5" spans="1:3">
      <c r="A5" s="4" t="s">
        <v>92</v>
      </c>
      <c r="B5" s="5" t="n">
        <v>45425</v>
      </c>
      <c r="C5" s="5" t="n">
        <v>43486</v>
      </c>
    </row>
    <row r="6" spans="1:3">
      <c r="A6" s="4" t="s">
        <v>93</v>
      </c>
      <c r="B6" s="5" t="n">
        <v>17616</v>
      </c>
      <c r="C6" s="5" t="n">
        <v>15422</v>
      </c>
    </row>
    <row r="7" spans="1:3">
      <c r="A7" s="4" t="s">
        <v>94</v>
      </c>
      <c r="B7" s="5" t="n">
        <v>245029</v>
      </c>
      <c r="C7" s="5" t="n">
        <v>239359</v>
      </c>
    </row>
    <row r="8" spans="1:3">
      <c r="A8" s="4" t="s">
        <v>95</v>
      </c>
      <c r="B8" s="5" t="n">
        <v>102636</v>
      </c>
      <c r="C8" s="5" t="n">
        <v>99401</v>
      </c>
    </row>
    <row r="9" spans="1:3">
      <c r="A9" s="4" t="s">
        <v>96</v>
      </c>
      <c r="B9" s="5" t="n">
        <v>24520</v>
      </c>
      <c r="C9" s="5" t="n">
        <v>0</v>
      </c>
    </row>
    <row r="10" spans="1:3">
      <c r="A10" s="3" t="s">
        <v>97</v>
      </c>
    </row>
    <row r="11" spans="1:3">
      <c r="A11" s="4" t="s">
        <v>98</v>
      </c>
      <c r="B11" s="5" t="n">
        <v>57447</v>
      </c>
      <c r="C11" s="5" t="n">
        <v>54100</v>
      </c>
    </row>
    <row r="12" spans="1:3">
      <c r="A12" s="4" t="s">
        <v>99</v>
      </c>
      <c r="B12" s="5" t="n">
        <v>108142</v>
      </c>
      <c r="C12" s="5" t="n">
        <v>71057</v>
      </c>
    </row>
    <row r="13" spans="1:3">
      <c r="A13" s="4" t="s">
        <v>100</v>
      </c>
      <c r="B13" s="5" t="n">
        <v>86506</v>
      </c>
      <c r="C13" s="5" t="n">
        <v>60180</v>
      </c>
    </row>
    <row r="14" spans="1:3">
      <c r="A14" s="4" t="s">
        <v>101</v>
      </c>
      <c r="B14" s="5" t="n">
        <v>20990</v>
      </c>
      <c r="C14" s="5" t="n">
        <v>22201</v>
      </c>
    </row>
    <row r="15" spans="1:3">
      <c r="A15" s="4" t="s">
        <v>102</v>
      </c>
      <c r="B15" s="5" t="n">
        <v>2731</v>
      </c>
      <c r="C15" s="5" t="n">
        <v>2043</v>
      </c>
    </row>
    <row r="16" spans="1:3">
      <c r="A16" s="4" t="s">
        <v>103</v>
      </c>
      <c r="B16" s="5" t="n">
        <v>275816</v>
      </c>
      <c r="C16" s="5" t="n">
        <v>209581</v>
      </c>
    </row>
    <row r="17" spans="1:3">
      <c r="A17" s="4" t="s">
        <v>104</v>
      </c>
      <c r="B17" s="5" t="n">
        <v>648001</v>
      </c>
      <c r="C17" s="5" t="n">
        <v>548341</v>
      </c>
    </row>
    <row r="18" spans="1:3">
      <c r="A18" s="3" t="s">
        <v>105</v>
      </c>
    </row>
    <row r="19" spans="1:3">
      <c r="A19" s="4" t="s">
        <v>106</v>
      </c>
      <c r="B19" s="5" t="n">
        <v>48434</v>
      </c>
      <c r="C19" s="5" t="n">
        <v>51975</v>
      </c>
    </row>
    <row r="20" spans="1:3">
      <c r="A20" s="4" t="s">
        <v>107</v>
      </c>
      <c r="B20" s="5" t="n">
        <v>2677</v>
      </c>
      <c r="C20" s="5" t="n">
        <v>0</v>
      </c>
    </row>
    <row r="21" spans="1:3">
      <c r="A21" s="4" t="s">
        <v>108</v>
      </c>
      <c r="B21" s="5" t="n">
        <v>11218</v>
      </c>
      <c r="C21" s="5" t="n">
        <v>14671</v>
      </c>
    </row>
    <row r="22" spans="1:3">
      <c r="A22" s="4" t="s">
        <v>109</v>
      </c>
      <c r="B22" s="5" t="n">
        <v>38222</v>
      </c>
      <c r="C22" s="5" t="n">
        <v>37347</v>
      </c>
    </row>
    <row r="23" spans="1:3">
      <c r="A23" s="4" t="s">
        <v>110</v>
      </c>
      <c r="B23" s="5" t="n">
        <v>100551</v>
      </c>
      <c r="C23" s="5" t="n">
        <v>103993</v>
      </c>
    </row>
    <row r="24" spans="1:3">
      <c r="A24" s="4" t="s">
        <v>111</v>
      </c>
      <c r="B24" s="5" t="n">
        <v>112700</v>
      </c>
      <c r="C24" s="5" t="n">
        <v>50000</v>
      </c>
    </row>
    <row r="25" spans="1:3">
      <c r="A25" s="4" t="s">
        <v>112</v>
      </c>
      <c r="B25" s="5" t="n">
        <v>24879</v>
      </c>
      <c r="C25" s="5" t="n">
        <v>0</v>
      </c>
    </row>
    <row r="26" spans="1:3">
      <c r="A26" s="4" t="s">
        <v>113</v>
      </c>
      <c r="B26" s="5" t="n">
        <v>6294</v>
      </c>
      <c r="C26" s="5" t="n">
        <v>6510</v>
      </c>
    </row>
    <row r="27" spans="1:3">
      <c r="A27" s="4" t="s">
        <v>114</v>
      </c>
      <c r="B27" s="5" t="n">
        <v>3745</v>
      </c>
      <c r="C27" s="5" t="n">
        <v>3990</v>
      </c>
    </row>
    <row r="28" spans="1:3">
      <c r="A28" s="4" t="s">
        <v>115</v>
      </c>
      <c r="B28" s="5" t="n">
        <v>4638</v>
      </c>
      <c r="C28" s="5" t="n">
        <v>5919</v>
      </c>
    </row>
    <row r="29" spans="1:3">
      <c r="A29" s="4" t="s">
        <v>116</v>
      </c>
      <c r="B29" s="5" t="n">
        <v>252807</v>
      </c>
      <c r="C29" s="5" t="n">
        <v>170412</v>
      </c>
    </row>
    <row r="30" spans="1:3">
      <c r="A30" s="3" t="s">
        <v>117</v>
      </c>
    </row>
    <row r="31" spans="1:3">
      <c r="A31" s="4" t="s">
        <v>118</v>
      </c>
      <c r="B31" s="5" t="n">
        <v>307801</v>
      </c>
      <c r="C31" s="5" t="n">
        <v>306697</v>
      </c>
    </row>
    <row r="32" spans="1:3">
      <c r="A32" s="4" t="s">
        <v>119</v>
      </c>
      <c r="B32" s="5" t="n">
        <v>42849</v>
      </c>
      <c r="C32" s="5" t="n">
        <v>42820</v>
      </c>
    </row>
    <row r="33" spans="1:3">
      <c r="A33" s="4" t="s">
        <v>120</v>
      </c>
      <c r="B33" s="5" t="n">
        <v>501003</v>
      </c>
      <c r="C33" s="5" t="n">
        <v>478847</v>
      </c>
    </row>
    <row r="34" spans="1:3">
      <c r="A34" s="4" t="s">
        <v>121</v>
      </c>
      <c r="B34" s="5" t="n">
        <v>-95718</v>
      </c>
      <c r="C34" s="5" t="n">
        <v>-97739</v>
      </c>
    </row>
    <row r="35" spans="1:3">
      <c r="A35" s="4" t="s">
        <v>122</v>
      </c>
      <c r="B35" s="5" t="n">
        <v>755935</v>
      </c>
      <c r="C35" s="5" t="n">
        <v>730625</v>
      </c>
    </row>
    <row r="36" spans="1:3">
      <c r="A36" s="4" t="s">
        <v>123</v>
      </c>
      <c r="B36" s="5" t="n">
        <v>-360741</v>
      </c>
      <c r="C36" s="5" t="n">
        <v>-352696</v>
      </c>
    </row>
    <row r="37" spans="1:3">
      <c r="A37" s="4" t="s">
        <v>124</v>
      </c>
      <c r="B37" s="5" t="n">
        <v>395194</v>
      </c>
      <c r="C37" s="5" t="n">
        <v>377929</v>
      </c>
    </row>
    <row r="38" spans="1:3">
      <c r="A38" s="4" t="s">
        <v>125</v>
      </c>
      <c r="B38" s="6" t="n">
        <v>648001</v>
      </c>
      <c r="C38" s="6" t="n">
        <v>54834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26</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8</v>
      </c>
      <c r="B1" s="2" t="s">
        <v>1</v>
      </c>
    </row>
    <row r="2" spans="1:2">
      <c r="B2" s="2" t="s">
        <v>2</v>
      </c>
    </row>
    <row r="3" spans="1:2">
      <c r="A3" s="3" t="s">
        <v>229</v>
      </c>
    </row>
    <row r="4" spans="1:2">
      <c r="A4" s="4" t="s">
        <v>319</v>
      </c>
      <c r="B4" s="4"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1</v>
      </c>
      <c r="B1" s="2" t="s">
        <v>1</v>
      </c>
    </row>
    <row r="2" spans="1:2">
      <c r="B2" s="2" t="s">
        <v>2</v>
      </c>
    </row>
    <row r="3" spans="1:2">
      <c r="A3" s="3" t="s">
        <v>232</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28</v>
      </c>
      <c r="B1" s="2" t="s">
        <v>1</v>
      </c>
    </row>
    <row r="2" spans="1:2">
      <c r="B2" s="2" t="s">
        <v>2</v>
      </c>
    </row>
    <row r="3" spans="1:2">
      <c r="A3" s="3" t="s">
        <v>235</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39</v>
      </c>
      <c r="B1" s="2" t="s">
        <v>1</v>
      </c>
    </row>
    <row r="2" spans="1:2">
      <c r="B2" s="2" t="s">
        <v>2</v>
      </c>
    </row>
    <row r="3" spans="1:2">
      <c r="A3" s="3" t="s">
        <v>238</v>
      </c>
    </row>
    <row r="4" spans="1:2">
      <c r="A4" s="4" t="s">
        <v>340</v>
      </c>
      <c r="B4" s="4" t="s">
        <v>341</v>
      </c>
    </row>
    <row r="5" spans="1:2">
      <c r="A5" s="4" t="s">
        <v>342</v>
      </c>
      <c r="B5" s="4" t="s">
        <v>3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3</v>
      </c>
      <c r="B1" s="2" t="s">
        <v>1</v>
      </c>
    </row>
    <row r="2" spans="1:2">
      <c r="B2" s="2" t="s">
        <v>2</v>
      </c>
    </row>
    <row r="3" spans="1:2">
      <c r="A3" s="3" t="s">
        <v>265</v>
      </c>
    </row>
    <row r="4" spans="1:2">
      <c r="A4" s="4" t="s">
        <v>344</v>
      </c>
      <c r="B4" s="4" t="s">
        <v>3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65</v>
      </c>
    </row>
    <row r="4" spans="1:2">
      <c r="A4" s="4" t="s">
        <v>347</v>
      </c>
      <c r="B4" s="4" t="s">
        <v>3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350</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357</v>
      </c>
      <c r="B1" s="2" t="s">
        <v>358</v>
      </c>
      <c r="C1" s="2" t="s">
        <v>2</v>
      </c>
      <c r="D1" s="2" t="s">
        <v>88</v>
      </c>
    </row>
    <row r="2" spans="1:4">
      <c r="A2" s="3" t="s">
        <v>359</v>
      </c>
    </row>
    <row r="3" spans="1:4">
      <c r="A3" s="4" t="s">
        <v>360</v>
      </c>
      <c r="B3" s="4" t="s">
        <v>8</v>
      </c>
    </row>
    <row r="4" spans="1:4">
      <c r="A4" s="4" t="s">
        <v>361</v>
      </c>
      <c r="B4" s="6" t="n">
        <v>24792</v>
      </c>
      <c r="C4" s="6" t="n">
        <v>27556</v>
      </c>
    </row>
    <row r="5" spans="1:4">
      <c r="A5" s="4" t="s">
        <v>261</v>
      </c>
      <c r="C5" s="4" t="s">
        <v>262</v>
      </c>
    </row>
    <row r="6" spans="1:4">
      <c r="A6" s="4" t="s">
        <v>362</v>
      </c>
      <c r="B6" s="5" t="n">
        <v>0</v>
      </c>
    </row>
    <row r="7" spans="1:4">
      <c r="A7" s="4" t="s">
        <v>96</v>
      </c>
      <c r="B7" s="6" t="n">
        <v>22066</v>
      </c>
      <c r="C7" s="6" t="n">
        <v>24520</v>
      </c>
      <c r="D7"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63</v>
      </c>
      <c r="B1" s="2" t="s">
        <v>53</v>
      </c>
      <c r="C1" s="2" t="s">
        <v>1</v>
      </c>
    </row>
    <row r="2" spans="1:4">
      <c r="B2" s="2" t="s">
        <v>2</v>
      </c>
      <c r="C2" s="2" t="s">
        <v>2</v>
      </c>
      <c r="D2" s="2" t="s">
        <v>88</v>
      </c>
    </row>
    <row r="3" spans="1:4">
      <c r="A3" s="3" t="s">
        <v>267</v>
      </c>
    </row>
    <row r="4" spans="1:4">
      <c r="A4" s="4" t="s">
        <v>364</v>
      </c>
      <c r="B4" s="6" t="n">
        <v>125</v>
      </c>
      <c r="C4" s="6" t="n">
        <v>231</v>
      </c>
    </row>
    <row r="5" spans="1:4">
      <c r="A5" s="4" t="s">
        <v>365</v>
      </c>
      <c r="B5" s="5" t="n">
        <v>65</v>
      </c>
      <c r="C5" s="5" t="n">
        <v>65</v>
      </c>
      <c r="D5" s="6" t="n">
        <v>65</v>
      </c>
    </row>
    <row r="6" spans="1:4">
      <c r="A6" s="4" t="s">
        <v>366</v>
      </c>
      <c r="B6" s="5" t="n">
        <v>1498</v>
      </c>
      <c r="C6" s="5" t="n">
        <v>1498</v>
      </c>
      <c r="D6" s="5" t="n">
        <v>999</v>
      </c>
    </row>
    <row r="7" spans="1:4">
      <c r="A7" s="4" t="s">
        <v>367</v>
      </c>
      <c r="B7" s="5" t="n">
        <v>1563</v>
      </c>
      <c r="C7" s="5" t="n">
        <v>1563</v>
      </c>
      <c r="D7" s="5" t="n">
        <v>1064</v>
      </c>
    </row>
    <row r="8" spans="1:4">
      <c r="A8" s="4" t="s">
        <v>368</v>
      </c>
      <c r="B8" s="5" t="n">
        <v>-1892</v>
      </c>
      <c r="C8" s="5" t="n">
        <v>-1892</v>
      </c>
      <c r="D8" s="5" t="n">
        <v>-1656</v>
      </c>
    </row>
    <row r="9" spans="1:4">
      <c r="A9" s="4" t="s">
        <v>369</v>
      </c>
      <c r="B9" s="5" t="n">
        <v>-857</v>
      </c>
      <c r="C9" s="5" t="n">
        <v>-857</v>
      </c>
      <c r="D9" s="5" t="n">
        <v>-325</v>
      </c>
    </row>
    <row r="10" spans="1:4">
      <c r="A10" s="4" t="s">
        <v>370</v>
      </c>
      <c r="B10" s="6" t="n">
        <v>-2749</v>
      </c>
      <c r="C10" s="6" t="n">
        <v>-2749</v>
      </c>
      <c r="D10" s="6" t="n">
        <v>-19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54</v>
      </c>
    </row>
    <row r="3" spans="1:3">
      <c r="A3" s="3" t="s">
        <v>127</v>
      </c>
    </row>
    <row r="4" spans="1:3">
      <c r="A4" s="4" t="s">
        <v>71</v>
      </c>
      <c r="B4" s="6" t="n">
        <v>26084</v>
      </c>
      <c r="C4" s="6" t="n">
        <v>28968</v>
      </c>
    </row>
    <row r="5" spans="1:3">
      <c r="A5" s="3" t="s">
        <v>128</v>
      </c>
    </row>
    <row r="6" spans="1:3">
      <c r="A6" s="4" t="s">
        <v>129</v>
      </c>
      <c r="B6" s="5" t="n">
        <v>18038</v>
      </c>
      <c r="C6" s="5" t="n">
        <v>16349</v>
      </c>
    </row>
    <row r="7" spans="1:3">
      <c r="A7" s="4" t="s">
        <v>130</v>
      </c>
      <c r="B7" s="5" t="n">
        <v>752</v>
      </c>
      <c r="C7" s="5" t="n">
        <v>318</v>
      </c>
    </row>
    <row r="8" spans="1:3">
      <c r="A8" s="4" t="s">
        <v>131</v>
      </c>
      <c r="B8" s="5" t="n">
        <v>3950</v>
      </c>
      <c r="C8" s="5" t="n">
        <v>4104</v>
      </c>
    </row>
    <row r="9" spans="1:3">
      <c r="A9" s="4" t="s">
        <v>101</v>
      </c>
      <c r="B9" s="5" t="n">
        <v>466</v>
      </c>
      <c r="C9" s="5" t="n">
        <v>2794</v>
      </c>
    </row>
    <row r="10" spans="1:3">
      <c r="A10" s="4" t="s">
        <v>132</v>
      </c>
      <c r="B10" s="5" t="n">
        <v>1100</v>
      </c>
      <c r="C10" s="5" t="n">
        <v>0</v>
      </c>
    </row>
    <row r="11" spans="1:3">
      <c r="A11" s="4" t="s">
        <v>133</v>
      </c>
      <c r="B11" s="5" t="n">
        <v>111</v>
      </c>
      <c r="C11" s="5" t="n">
        <v>-2</v>
      </c>
    </row>
    <row r="12" spans="1:3">
      <c r="A12" s="4" t="s">
        <v>134</v>
      </c>
      <c r="B12" s="5" t="n">
        <v>79</v>
      </c>
      <c r="C12" s="5" t="n">
        <v>-56</v>
      </c>
    </row>
    <row r="13" spans="1:3">
      <c r="A13" s="3" t="s">
        <v>135</v>
      </c>
    </row>
    <row r="14" spans="1:3">
      <c r="A14" s="4" t="s">
        <v>136</v>
      </c>
      <c r="B14" s="5" t="n">
        <v>385</v>
      </c>
      <c r="C14" s="5" t="n">
        <v>-9228</v>
      </c>
    </row>
    <row r="15" spans="1:3">
      <c r="A15" s="4" t="s">
        <v>137</v>
      </c>
      <c r="B15" s="5" t="n">
        <v>1925</v>
      </c>
      <c r="C15" s="5" t="n">
        <v>-6045</v>
      </c>
    </row>
    <row r="16" spans="1:3">
      <c r="A16" s="4" t="s">
        <v>138</v>
      </c>
      <c r="B16" s="5" t="n">
        <v>-2454</v>
      </c>
      <c r="C16" s="5" t="n">
        <v>0</v>
      </c>
    </row>
    <row r="17" spans="1:3">
      <c r="A17" s="4" t="s">
        <v>139</v>
      </c>
      <c r="B17" s="5" t="n">
        <v>-3153</v>
      </c>
      <c r="C17" s="5" t="n">
        <v>-417</v>
      </c>
    </row>
    <row r="18" spans="1:3">
      <c r="A18" s="4" t="s">
        <v>106</v>
      </c>
      <c r="B18" s="5" t="n">
        <v>-3534</v>
      </c>
      <c r="C18" s="5" t="n">
        <v>4761</v>
      </c>
    </row>
    <row r="19" spans="1:3">
      <c r="A19" s="4" t="s">
        <v>108</v>
      </c>
      <c r="B19" s="5" t="n">
        <v>-3921</v>
      </c>
      <c r="C19" s="5" t="n">
        <v>1224</v>
      </c>
    </row>
    <row r="20" spans="1:3">
      <c r="A20" s="4" t="s">
        <v>109</v>
      </c>
      <c r="B20" s="5" t="n">
        <v>-4806</v>
      </c>
      <c r="C20" s="5" t="n">
        <v>1674</v>
      </c>
    </row>
    <row r="21" spans="1:3">
      <c r="A21" s="4" t="s">
        <v>140</v>
      </c>
      <c r="B21" s="5" t="n">
        <v>2540</v>
      </c>
      <c r="C21" s="5" t="n">
        <v>-1510</v>
      </c>
    </row>
    <row r="22" spans="1:3">
      <c r="A22" s="4" t="s">
        <v>141</v>
      </c>
      <c r="B22" s="5" t="n">
        <v>2764</v>
      </c>
      <c r="C22" s="5" t="n">
        <v>0</v>
      </c>
    </row>
    <row r="23" spans="1:3">
      <c r="A23" s="4" t="s">
        <v>142</v>
      </c>
      <c r="B23" s="5" t="n">
        <v>844</v>
      </c>
      <c r="C23" s="5" t="n">
        <v>-145</v>
      </c>
    </row>
    <row r="24" spans="1:3">
      <c r="A24" s="4" t="s">
        <v>143</v>
      </c>
      <c r="B24" s="5" t="n">
        <v>-213</v>
      </c>
      <c r="C24" s="5" t="n">
        <v>-233</v>
      </c>
    </row>
    <row r="25" spans="1:3">
      <c r="A25" s="4" t="s">
        <v>144</v>
      </c>
      <c r="B25" s="5" t="n">
        <v>40735</v>
      </c>
      <c r="C25" s="5" t="n">
        <v>42560</v>
      </c>
    </row>
    <row r="26" spans="1:3">
      <c r="A26" s="3" t="s">
        <v>145</v>
      </c>
    </row>
    <row r="27" spans="1:3">
      <c r="A27" s="4" t="s">
        <v>146</v>
      </c>
      <c r="B27" s="5" t="n">
        <v>-15299</v>
      </c>
      <c r="C27" s="5" t="n">
        <v>-20800</v>
      </c>
    </row>
    <row r="28" spans="1:3">
      <c r="A28" s="4" t="s">
        <v>147</v>
      </c>
      <c r="B28" s="5" t="n">
        <v>137</v>
      </c>
      <c r="C28" s="5" t="n">
        <v>1</v>
      </c>
    </row>
    <row r="29" spans="1:3">
      <c r="A29" s="4" t="s">
        <v>148</v>
      </c>
      <c r="B29" s="5" t="n">
        <v>-73588</v>
      </c>
      <c r="C29" s="5" t="n">
        <v>0</v>
      </c>
    </row>
    <row r="30" spans="1:3">
      <c r="A30" s="4" t="s">
        <v>149</v>
      </c>
      <c r="B30" s="5" t="n">
        <v>-88750</v>
      </c>
      <c r="C30" s="5" t="n">
        <v>-20799</v>
      </c>
    </row>
    <row r="31" spans="1:3">
      <c r="A31" s="3" t="s">
        <v>150</v>
      </c>
    </row>
    <row r="32" spans="1:3">
      <c r="A32" s="4" t="s">
        <v>151</v>
      </c>
      <c r="B32" s="5" t="n">
        <v>-995500</v>
      </c>
      <c r="C32" s="5" t="n">
        <v>-910100</v>
      </c>
    </row>
    <row r="33" spans="1:3">
      <c r="A33" s="4" t="s">
        <v>152</v>
      </c>
      <c r="B33" s="5" t="n">
        <v>1058200</v>
      </c>
      <c r="C33" s="5" t="n">
        <v>883800</v>
      </c>
    </row>
    <row r="34" spans="1:3">
      <c r="A34" s="4" t="s">
        <v>153</v>
      </c>
      <c r="B34" s="5" t="n">
        <v>-8045</v>
      </c>
      <c r="C34" s="5" t="n">
        <v>0</v>
      </c>
    </row>
    <row r="35" spans="1:3">
      <c r="A35" s="4" t="s">
        <v>154</v>
      </c>
      <c r="B35" s="5" t="n">
        <v>-3934</v>
      </c>
      <c r="C35" s="5" t="n">
        <v>-3962</v>
      </c>
    </row>
    <row r="36" spans="1:3">
      <c r="A36" s="4" t="s">
        <v>155</v>
      </c>
      <c r="B36" s="5" t="n">
        <v>-2653</v>
      </c>
      <c r="C36" s="5" t="n">
        <v>-1433</v>
      </c>
    </row>
    <row r="37" spans="1:3">
      <c r="A37" s="4" t="s">
        <v>156</v>
      </c>
      <c r="B37" s="5" t="n">
        <v>48068</v>
      </c>
      <c r="C37" s="5" t="n">
        <v>-31695</v>
      </c>
    </row>
    <row r="38" spans="1:3">
      <c r="A38" s="4" t="s">
        <v>157</v>
      </c>
      <c r="B38" s="5" t="n">
        <v>213</v>
      </c>
      <c r="C38" s="5" t="n">
        <v>116</v>
      </c>
    </row>
    <row r="39" spans="1:3">
      <c r="A39" s="4" t="s">
        <v>158</v>
      </c>
      <c r="B39" s="5" t="n">
        <v>266</v>
      </c>
      <c r="C39" s="5" t="n">
        <v>-9818</v>
      </c>
    </row>
    <row r="40" spans="1:3">
      <c r="A40" s="4" t="s">
        <v>159</v>
      </c>
      <c r="B40" s="5" t="n">
        <v>100933</v>
      </c>
      <c r="C40" s="5" t="n">
        <v>113572</v>
      </c>
    </row>
    <row r="41" spans="1:3">
      <c r="A41" s="4" t="s">
        <v>160</v>
      </c>
      <c r="B41" s="5" t="n">
        <v>101199</v>
      </c>
      <c r="C41" s="5" t="n">
        <v>103754</v>
      </c>
    </row>
    <row r="42" spans="1:3">
      <c r="A42" s="3" t="s">
        <v>161</v>
      </c>
    </row>
    <row r="43" spans="1:3">
      <c r="A43" s="4" t="s">
        <v>162</v>
      </c>
      <c r="B43" s="5" t="n">
        <v>1208</v>
      </c>
      <c r="C43" s="5" t="n">
        <v>1302</v>
      </c>
    </row>
    <row r="44" spans="1:3">
      <c r="A44" s="4" t="s">
        <v>163</v>
      </c>
      <c r="B44" s="5" t="n">
        <v>7622</v>
      </c>
      <c r="C44" s="5" t="n">
        <v>8517</v>
      </c>
    </row>
    <row r="45" spans="1:3">
      <c r="A45" s="4" t="s">
        <v>164</v>
      </c>
      <c r="B45" s="6" t="n">
        <v>3711</v>
      </c>
      <c r="C45" s="6" t="n">
        <v>39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71</v>
      </c>
      <c r="B1" s="2" t="s">
        <v>53</v>
      </c>
      <c r="D1" s="2" t="s">
        <v>1</v>
      </c>
    </row>
    <row r="2" spans="1:5">
      <c r="B2" s="2" t="s">
        <v>2</v>
      </c>
      <c r="C2" s="2" t="s">
        <v>54</v>
      </c>
      <c r="D2" s="2" t="s">
        <v>2</v>
      </c>
      <c r="E2" s="2" t="s">
        <v>54</v>
      </c>
    </row>
    <row r="3" spans="1:5">
      <c r="A3" s="3" t="s">
        <v>372</v>
      </c>
    </row>
    <row r="4" spans="1:5">
      <c r="A4" s="4" t="s">
        <v>373</v>
      </c>
      <c r="B4" s="6" t="n">
        <v>115651</v>
      </c>
      <c r="C4" s="6" t="n">
        <v>118859</v>
      </c>
      <c r="D4" s="6" t="n">
        <v>353959</v>
      </c>
      <c r="E4" s="6" t="n">
        <v>350410</v>
      </c>
    </row>
    <row r="5" spans="1:5">
      <c r="A5" s="4" t="s">
        <v>374</v>
      </c>
    </row>
    <row r="6" spans="1:5">
      <c r="A6" s="3" t="s">
        <v>372</v>
      </c>
    </row>
    <row r="7" spans="1:5">
      <c r="A7" s="4" t="s">
        <v>373</v>
      </c>
      <c r="B7" s="5" t="n">
        <v>9025</v>
      </c>
      <c r="C7" s="5" t="n">
        <v>5692</v>
      </c>
      <c r="D7" s="5" t="n">
        <v>23536</v>
      </c>
      <c r="E7" s="5" t="n">
        <v>16819</v>
      </c>
    </row>
    <row r="8" spans="1:5">
      <c r="A8" s="4" t="s">
        <v>375</v>
      </c>
    </row>
    <row r="9" spans="1:5">
      <c r="A9" s="3" t="s">
        <v>372</v>
      </c>
    </row>
    <row r="10" spans="1:5">
      <c r="A10" s="4" t="s">
        <v>373</v>
      </c>
      <c r="B10" s="5" t="n">
        <v>19750</v>
      </c>
      <c r="C10" s="5" t="n">
        <v>22675</v>
      </c>
      <c r="D10" s="5" t="n">
        <v>57406</v>
      </c>
      <c r="E10" s="5" t="n">
        <v>65804</v>
      </c>
    </row>
    <row r="11" spans="1:5">
      <c r="A11" s="4" t="s">
        <v>376</v>
      </c>
    </row>
    <row r="12" spans="1:5">
      <c r="A12" s="3" t="s">
        <v>372</v>
      </c>
    </row>
    <row r="13" spans="1:5">
      <c r="A13" s="4" t="s">
        <v>373</v>
      </c>
      <c r="B13" s="5" t="n">
        <v>10537</v>
      </c>
      <c r="C13" s="5" t="n">
        <v>10259</v>
      </c>
      <c r="D13" s="5" t="n">
        <v>29176</v>
      </c>
      <c r="E13" s="5" t="n">
        <v>29293</v>
      </c>
    </row>
    <row r="14" spans="1:5">
      <c r="A14" s="4" t="s">
        <v>377</v>
      </c>
    </row>
    <row r="15" spans="1:5">
      <c r="A15" s="3" t="s">
        <v>372</v>
      </c>
    </row>
    <row r="16" spans="1:5">
      <c r="A16" s="4" t="s">
        <v>373</v>
      </c>
      <c r="B16" s="5" t="n">
        <v>4780</v>
      </c>
      <c r="C16" s="5" t="n">
        <v>5049</v>
      </c>
      <c r="D16" s="5" t="n">
        <v>13098</v>
      </c>
      <c r="E16" s="5" t="n">
        <v>15099</v>
      </c>
    </row>
    <row r="17" spans="1:5">
      <c r="A17" s="4" t="s">
        <v>378</v>
      </c>
    </row>
    <row r="18" spans="1:5">
      <c r="A18" s="3" t="s">
        <v>372</v>
      </c>
    </row>
    <row r="19" spans="1:5">
      <c r="A19" s="4" t="s">
        <v>373</v>
      </c>
      <c r="B19" s="6" t="n">
        <v>71559</v>
      </c>
      <c r="C19" s="6" t="n">
        <v>75184</v>
      </c>
      <c r="D19" s="6" t="n">
        <v>230743</v>
      </c>
      <c r="E19" s="6" t="n">
        <v>22339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88</v>
      </c>
    </row>
    <row r="2" spans="1:3">
      <c r="A2" s="3" t="s">
        <v>199</v>
      </c>
    </row>
    <row r="3" spans="1:3">
      <c r="A3" s="4" t="s">
        <v>380</v>
      </c>
      <c r="B3" s="6" t="n">
        <v>80984</v>
      </c>
      <c r="C3" s="6" t="n">
        <v>79902</v>
      </c>
    </row>
    <row r="4" spans="1:3">
      <c r="A4" s="4" t="s">
        <v>381</v>
      </c>
      <c r="B4" s="5" t="n">
        <v>-195</v>
      </c>
      <c r="C4" s="5" t="n">
        <v>-384</v>
      </c>
    </row>
    <row r="5" spans="1:3">
      <c r="A5" s="4" t="s">
        <v>91</v>
      </c>
      <c r="B5" s="6" t="n">
        <v>80789</v>
      </c>
      <c r="C5" s="6" t="n">
        <v>7951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82</v>
      </c>
      <c r="B1" s="2" t="s">
        <v>2</v>
      </c>
      <c r="C1" s="2" t="s">
        <v>88</v>
      </c>
    </row>
    <row r="2" spans="1:3">
      <c r="A2" s="3" t="s">
        <v>137</v>
      </c>
    </row>
    <row r="3" spans="1:3">
      <c r="A3" s="4" t="s">
        <v>383</v>
      </c>
      <c r="B3" s="6" t="n">
        <v>9686</v>
      </c>
      <c r="C3" s="6" t="n">
        <v>10995</v>
      </c>
    </row>
    <row r="4" spans="1:3">
      <c r="A4" s="4" t="s">
        <v>384</v>
      </c>
      <c r="B4" s="5" t="n">
        <v>15091</v>
      </c>
      <c r="C4" s="5" t="n">
        <v>12129</v>
      </c>
    </row>
    <row r="5" spans="1:3">
      <c r="A5" s="4" t="s">
        <v>385</v>
      </c>
      <c r="B5" s="5" t="n">
        <v>25790</v>
      </c>
      <c r="C5" s="5" t="n">
        <v>25746</v>
      </c>
    </row>
    <row r="6" spans="1:3">
      <c r="A6" s="4" t="s">
        <v>386</v>
      </c>
      <c r="B6" s="5" t="n">
        <v>-5142</v>
      </c>
      <c r="C6" s="5" t="n">
        <v>-5384</v>
      </c>
    </row>
    <row r="7" spans="1:3">
      <c r="A7" s="4" t="s">
        <v>92</v>
      </c>
      <c r="B7" s="6" t="n">
        <v>45425</v>
      </c>
      <c r="C7" s="6" t="n">
        <v>4348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7</v>
      </c>
      <c r="B1" s="2" t="s">
        <v>1</v>
      </c>
    </row>
    <row r="2" spans="1:4">
      <c r="B2" s="2" t="s">
        <v>2</v>
      </c>
      <c r="C2" s="2" t="s">
        <v>54</v>
      </c>
      <c r="D2" s="2" t="s">
        <v>88</v>
      </c>
    </row>
    <row r="3" spans="1:4">
      <c r="A3" s="3" t="s">
        <v>388</v>
      </c>
    </row>
    <row r="4" spans="1:4">
      <c r="A4" s="4" t="s">
        <v>389</v>
      </c>
      <c r="B4" s="6" t="n">
        <v>-205165</v>
      </c>
      <c r="D4" s="6" t="n">
        <v>-203876</v>
      </c>
    </row>
    <row r="5" spans="1:4">
      <c r="A5" s="4" t="s">
        <v>95</v>
      </c>
      <c r="B5" s="5" t="n">
        <v>102636</v>
      </c>
      <c r="D5" s="5" t="n">
        <v>99401</v>
      </c>
    </row>
    <row r="6" spans="1:4">
      <c r="A6" s="4" t="s">
        <v>390</v>
      </c>
      <c r="B6" s="5" t="n">
        <v>12657</v>
      </c>
      <c r="C6" s="6" t="n">
        <v>11227</v>
      </c>
    </row>
    <row r="7" spans="1:4">
      <c r="A7" s="4" t="s">
        <v>391</v>
      </c>
    </row>
    <row r="8" spans="1:4">
      <c r="A8" s="3" t="s">
        <v>388</v>
      </c>
    </row>
    <row r="9" spans="1:4">
      <c r="A9" s="4" t="s">
        <v>392</v>
      </c>
      <c r="B9" s="5" t="n">
        <v>1131</v>
      </c>
      <c r="D9" s="5" t="n">
        <v>1136</v>
      </c>
    </row>
    <row r="10" spans="1:4">
      <c r="A10" s="4" t="s">
        <v>393</v>
      </c>
    </row>
    <row r="11" spans="1:4">
      <c r="A11" s="3" t="s">
        <v>388</v>
      </c>
    </row>
    <row r="12" spans="1:4">
      <c r="A12" s="4" t="s">
        <v>392</v>
      </c>
      <c r="B12" s="5" t="n">
        <v>73715</v>
      </c>
      <c r="D12" s="5" t="n">
        <v>70522</v>
      </c>
    </row>
    <row r="13" spans="1:4">
      <c r="A13" s="4" t="s">
        <v>394</v>
      </c>
    </row>
    <row r="14" spans="1:4">
      <c r="A14" s="3" t="s">
        <v>388</v>
      </c>
    </row>
    <row r="15" spans="1:4">
      <c r="A15" s="4" t="s">
        <v>392</v>
      </c>
      <c r="B15" s="6" t="n">
        <v>232955</v>
      </c>
      <c r="D15" s="6" t="n">
        <v>23161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95</v>
      </c>
      <c r="B1" s="2" t="s">
        <v>53</v>
      </c>
      <c r="D1" s="2" t="s">
        <v>1</v>
      </c>
    </row>
    <row r="2" spans="1:5">
      <c r="B2" s="2" t="s">
        <v>2</v>
      </c>
      <c r="C2" s="2" t="s">
        <v>54</v>
      </c>
      <c r="D2" s="2" t="s">
        <v>2</v>
      </c>
      <c r="E2" s="2" t="s">
        <v>54</v>
      </c>
    </row>
    <row r="3" spans="1:5">
      <c r="A3" s="4" t="s">
        <v>396</v>
      </c>
    </row>
    <row r="4" spans="1:5">
      <c r="A4" s="3" t="s">
        <v>397</v>
      </c>
    </row>
    <row r="5" spans="1:5">
      <c r="A5" s="4" t="s">
        <v>398</v>
      </c>
      <c r="B5" s="6" t="n">
        <v>250</v>
      </c>
      <c r="C5" s="6" t="n">
        <v>77</v>
      </c>
      <c r="D5" s="6" t="n">
        <v>749</v>
      </c>
      <c r="E5" s="6" t="n">
        <v>23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53</v>
      </c>
      <c r="D1" s="2" t="s">
        <v>1</v>
      </c>
    </row>
    <row r="2" spans="1:5">
      <c r="B2" s="2" t="s">
        <v>2</v>
      </c>
      <c r="C2" s="2" t="s">
        <v>54</v>
      </c>
      <c r="D2" s="2" t="s">
        <v>2</v>
      </c>
      <c r="E2" s="2" t="s">
        <v>54</v>
      </c>
    </row>
    <row r="3" spans="1:5">
      <c r="A3" s="4" t="s">
        <v>396</v>
      </c>
    </row>
    <row r="4" spans="1:5">
      <c r="A4" s="3" t="s">
        <v>400</v>
      </c>
    </row>
    <row r="5" spans="1:5">
      <c r="A5" s="4" t="s">
        <v>401</v>
      </c>
      <c r="B5" s="6" t="n">
        <v>250</v>
      </c>
      <c r="C5" s="6" t="n">
        <v>77</v>
      </c>
      <c r="D5" s="6" t="n">
        <v>749</v>
      </c>
      <c r="E5" s="6" t="n">
        <v>234</v>
      </c>
    </row>
    <row r="6" spans="1:5">
      <c r="A6" s="4" t="s">
        <v>402</v>
      </c>
    </row>
    <row r="7" spans="1:5">
      <c r="A7" s="3" t="s">
        <v>400</v>
      </c>
    </row>
    <row r="8" spans="1:5">
      <c r="A8" s="4" t="s">
        <v>403</v>
      </c>
      <c r="B8" s="5" t="n">
        <v>0</v>
      </c>
      <c r="C8" s="5" t="n">
        <v>0</v>
      </c>
      <c r="D8" s="5" t="n">
        <v>0</v>
      </c>
      <c r="E8" s="5" t="n">
        <v>0</v>
      </c>
    </row>
    <row r="9" spans="1:5">
      <c r="A9" s="4" t="s">
        <v>404</v>
      </c>
      <c r="B9" s="5" t="n">
        <v>1931</v>
      </c>
      <c r="C9" s="5" t="n">
        <v>1781</v>
      </c>
      <c r="D9" s="5" t="n">
        <v>5793</v>
      </c>
      <c r="E9" s="5" t="n">
        <v>5343</v>
      </c>
    </row>
    <row r="10" spans="1:5">
      <c r="A10" s="4" t="s">
        <v>405</v>
      </c>
      <c r="B10" s="5" t="n">
        <v>-3046</v>
      </c>
      <c r="C10" s="5" t="n">
        <v>-3225</v>
      </c>
      <c r="D10" s="5" t="n">
        <v>-9140</v>
      </c>
      <c r="E10" s="5" t="n">
        <v>-9675</v>
      </c>
    </row>
    <row r="11" spans="1:5">
      <c r="A11" s="4" t="s">
        <v>406</v>
      </c>
      <c r="B11" s="5" t="n">
        <v>1311</v>
      </c>
      <c r="C11" s="5" t="n">
        <v>1466</v>
      </c>
      <c r="D11" s="5" t="n">
        <v>3934</v>
      </c>
      <c r="E11" s="5" t="n">
        <v>4398</v>
      </c>
    </row>
    <row r="12" spans="1:5">
      <c r="A12" s="4" t="s">
        <v>401</v>
      </c>
      <c r="B12" s="5" t="n">
        <v>196</v>
      </c>
      <c r="C12" s="5" t="n">
        <v>22</v>
      </c>
      <c r="D12" s="5" t="n">
        <v>587</v>
      </c>
      <c r="E12" s="5" t="n">
        <v>66</v>
      </c>
    </row>
    <row r="13" spans="1:5">
      <c r="A13" s="4" t="s">
        <v>407</v>
      </c>
    </row>
    <row r="14" spans="1:5">
      <c r="A14" s="3" t="s">
        <v>400</v>
      </c>
    </row>
    <row r="15" spans="1:5">
      <c r="A15" s="4" t="s">
        <v>403</v>
      </c>
      <c r="B15" s="5" t="n">
        <v>9</v>
      </c>
      <c r="C15" s="5" t="n">
        <v>11</v>
      </c>
      <c r="D15" s="5" t="n">
        <v>27</v>
      </c>
      <c r="E15" s="5" t="n">
        <v>33</v>
      </c>
    </row>
    <row r="16" spans="1:5">
      <c r="A16" s="4" t="s">
        <v>404</v>
      </c>
      <c r="B16" s="5" t="n">
        <v>8</v>
      </c>
      <c r="C16" s="5" t="n">
        <v>10</v>
      </c>
      <c r="D16" s="5" t="n">
        <v>23</v>
      </c>
      <c r="E16" s="5" t="n">
        <v>32</v>
      </c>
    </row>
    <row r="17" spans="1:5">
      <c r="A17" s="4" t="s">
        <v>405</v>
      </c>
      <c r="B17" s="5" t="n">
        <v>-4</v>
      </c>
      <c r="C17" s="5" t="n">
        <v>-6</v>
      </c>
      <c r="D17" s="5" t="n">
        <v>-13</v>
      </c>
      <c r="E17" s="5" t="n">
        <v>-19</v>
      </c>
    </row>
    <row r="18" spans="1:5">
      <c r="A18" s="4" t="s">
        <v>406</v>
      </c>
      <c r="B18" s="5" t="n">
        <v>41</v>
      </c>
      <c r="C18" s="5" t="n">
        <v>40</v>
      </c>
      <c r="D18" s="5" t="n">
        <v>125</v>
      </c>
      <c r="E18" s="5" t="n">
        <v>122</v>
      </c>
    </row>
    <row r="19" spans="1:5">
      <c r="A19" s="4" t="s">
        <v>401</v>
      </c>
      <c r="B19" s="6" t="n">
        <v>54</v>
      </c>
      <c r="C19" s="6" t="n">
        <v>55</v>
      </c>
      <c r="D19" s="6" t="n">
        <v>162</v>
      </c>
      <c r="E19" s="6" t="n">
        <v>16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53</v>
      </c>
      <c r="D1" s="2" t="s">
        <v>1</v>
      </c>
    </row>
    <row r="2" spans="1:5">
      <c r="B2" s="2" t="s">
        <v>2</v>
      </c>
      <c r="C2" s="2" t="s">
        <v>54</v>
      </c>
      <c r="D2" s="2" t="s">
        <v>2</v>
      </c>
      <c r="E2" s="2" t="s">
        <v>54</v>
      </c>
    </row>
    <row r="3" spans="1:5">
      <c r="A3" s="3" t="s">
        <v>397</v>
      </c>
    </row>
    <row r="4" spans="1:5">
      <c r="A4" s="4" t="s">
        <v>403</v>
      </c>
      <c r="B4" s="6" t="n">
        <v>0</v>
      </c>
      <c r="C4" s="6" t="n">
        <v>0</v>
      </c>
      <c r="D4" s="6" t="n">
        <v>1</v>
      </c>
      <c r="E4" s="6" t="n">
        <v>1</v>
      </c>
    </row>
    <row r="5" spans="1:5">
      <c r="A5" s="4" t="s">
        <v>404</v>
      </c>
      <c r="B5" s="5" t="n">
        <v>42</v>
      </c>
      <c r="C5" s="5" t="n">
        <v>39</v>
      </c>
      <c r="D5" s="5" t="n">
        <v>127</v>
      </c>
      <c r="E5" s="5" t="n">
        <v>117</v>
      </c>
    </row>
    <row r="6" spans="1:5">
      <c r="A6" s="4" t="s">
        <v>409</v>
      </c>
      <c r="B6" s="5" t="n">
        <v>-42</v>
      </c>
      <c r="C6" s="5" t="n">
        <v>-11</v>
      </c>
      <c r="D6" s="5" t="n">
        <v>-125</v>
      </c>
      <c r="E6" s="5" t="n">
        <v>-34</v>
      </c>
    </row>
    <row r="7" spans="1:5">
      <c r="A7" s="4" t="s">
        <v>401</v>
      </c>
      <c r="B7" s="6" t="n">
        <v>0</v>
      </c>
      <c r="C7" s="6" t="n">
        <v>28</v>
      </c>
      <c r="D7" s="6" t="n">
        <v>3</v>
      </c>
      <c r="E7" s="6" t="n">
        <v>8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0</v>
      </c>
      <c r="B1" s="2" t="s">
        <v>53</v>
      </c>
      <c r="D1" s="2" t="s">
        <v>1</v>
      </c>
    </row>
    <row r="2" spans="1:6">
      <c r="B2" s="2" t="s">
        <v>2</v>
      </c>
      <c r="C2" s="2" t="s">
        <v>54</v>
      </c>
      <c r="D2" s="2" t="s">
        <v>2</v>
      </c>
      <c r="E2" s="2" t="s">
        <v>54</v>
      </c>
      <c r="F2" s="2" t="s">
        <v>88</v>
      </c>
    </row>
    <row r="3" spans="1:6">
      <c r="A3" s="3" t="s">
        <v>411</v>
      </c>
    </row>
    <row r="4" spans="1:6">
      <c r="A4" s="4" t="s">
        <v>412</v>
      </c>
      <c r="B4" s="6" t="n">
        <v>142683</v>
      </c>
      <c r="D4" s="6" t="n">
        <v>142683</v>
      </c>
      <c r="F4" s="6" t="n">
        <v>110983</v>
      </c>
    </row>
    <row r="5" spans="1:6">
      <c r="A5" s="4" t="s">
        <v>413</v>
      </c>
      <c r="B5" s="5" t="n">
        <v>-56177</v>
      </c>
      <c r="D5" s="5" t="n">
        <v>-56177</v>
      </c>
      <c r="F5" s="5" t="n">
        <v>-50803</v>
      </c>
    </row>
    <row r="6" spans="1:6">
      <c r="A6" s="4" t="s">
        <v>414</v>
      </c>
      <c r="B6" s="5" t="n">
        <v>86506</v>
      </c>
      <c r="D6" s="5" t="n">
        <v>86506</v>
      </c>
      <c r="F6" s="5" t="n">
        <v>60180</v>
      </c>
    </row>
    <row r="7" spans="1:6">
      <c r="A7" s="4" t="s">
        <v>415</v>
      </c>
      <c r="B7" s="5" t="n">
        <v>1999</v>
      </c>
      <c r="C7" s="6" t="n">
        <v>1698</v>
      </c>
      <c r="D7" s="5" t="n">
        <v>5381</v>
      </c>
      <c r="E7" s="6" t="n">
        <v>5122</v>
      </c>
    </row>
    <row r="8" spans="1:6">
      <c r="A8" s="4" t="s">
        <v>416</v>
      </c>
    </row>
    <row r="9" spans="1:6">
      <c r="A9" s="3" t="s">
        <v>411</v>
      </c>
    </row>
    <row r="10" spans="1:6">
      <c r="A10" s="4" t="s">
        <v>412</v>
      </c>
      <c r="B10" s="5" t="n">
        <v>94223</v>
      </c>
      <c r="D10" s="5" t="n">
        <v>94223</v>
      </c>
      <c r="F10" s="5" t="n">
        <v>64323</v>
      </c>
    </row>
    <row r="11" spans="1:6">
      <c r="A11" s="4" t="s">
        <v>413</v>
      </c>
      <c r="B11" s="5" t="n">
        <v>-39888</v>
      </c>
      <c r="D11" s="5" t="n">
        <v>-39888</v>
      </c>
      <c r="F11" s="5" t="n">
        <v>-37088</v>
      </c>
    </row>
    <row r="12" spans="1:6">
      <c r="A12" s="4" t="s">
        <v>414</v>
      </c>
      <c r="B12" s="5" t="n">
        <v>54335</v>
      </c>
      <c r="D12" s="5" t="n">
        <v>54335</v>
      </c>
      <c r="F12" s="5" t="n">
        <v>27235</v>
      </c>
    </row>
    <row r="13" spans="1:6">
      <c r="A13" s="4" t="s">
        <v>417</v>
      </c>
    </row>
    <row r="14" spans="1:6">
      <c r="A14" s="3" t="s">
        <v>411</v>
      </c>
    </row>
    <row r="15" spans="1:6">
      <c r="A15" s="4" t="s">
        <v>412</v>
      </c>
      <c r="B15" s="5" t="n">
        <v>46260</v>
      </c>
      <c r="D15" s="5" t="n">
        <v>46260</v>
      </c>
      <c r="F15" s="5" t="n">
        <v>44460</v>
      </c>
    </row>
    <row r="16" spans="1:6">
      <c r="A16" s="4" t="s">
        <v>413</v>
      </c>
      <c r="B16" s="5" t="n">
        <v>-16289</v>
      </c>
      <c r="D16" s="5" t="n">
        <v>-16289</v>
      </c>
      <c r="F16" s="5" t="n">
        <v>-13715</v>
      </c>
    </row>
    <row r="17" spans="1:6">
      <c r="A17" s="4" t="s">
        <v>414</v>
      </c>
      <c r="B17" s="5" t="n">
        <v>29971</v>
      </c>
      <c r="D17" s="5" t="n">
        <v>29971</v>
      </c>
      <c r="F17" s="5" t="n">
        <v>30745</v>
      </c>
    </row>
    <row r="18" spans="1:6">
      <c r="A18" s="4" t="s">
        <v>418</v>
      </c>
    </row>
    <row r="19" spans="1:6">
      <c r="A19" s="3" t="s">
        <v>411</v>
      </c>
    </row>
    <row r="20" spans="1:6">
      <c r="A20" s="4" t="s">
        <v>412</v>
      </c>
      <c r="F20" s="5" t="n">
        <v>2200</v>
      </c>
    </row>
    <row r="21" spans="1:6">
      <c r="A21" s="4" t="s">
        <v>414</v>
      </c>
      <c r="B21" s="5" t="n">
        <v>2200</v>
      </c>
      <c r="D21" s="5" t="n">
        <v>2200</v>
      </c>
      <c r="F21" s="6" t="n">
        <v>2200</v>
      </c>
    </row>
    <row r="22" spans="1:6">
      <c r="A22" s="4" t="s">
        <v>419</v>
      </c>
      <c r="B22" s="6" t="n">
        <v>2200</v>
      </c>
      <c r="D22" s="6" t="n">
        <v>22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88</v>
      </c>
    </row>
    <row r="2" spans="1:3">
      <c r="A2" s="3" t="s">
        <v>421</v>
      </c>
    </row>
    <row r="3" spans="1:3">
      <c r="A3" s="4" t="s">
        <v>422</v>
      </c>
      <c r="B3" s="6" t="n">
        <v>2152</v>
      </c>
    </row>
    <row r="4" spans="1:3">
      <c r="A4" s="4" t="s">
        <v>423</v>
      </c>
      <c r="B4" s="5" t="n">
        <v>8479</v>
      </c>
    </row>
    <row r="5" spans="1:3">
      <c r="A5" s="4" t="s">
        <v>424</v>
      </c>
      <c r="B5" s="5" t="n">
        <v>8322</v>
      </c>
    </row>
    <row r="6" spans="1:3">
      <c r="A6" s="4" t="s">
        <v>21</v>
      </c>
      <c r="B6" s="5" t="n">
        <v>8085</v>
      </c>
    </row>
    <row r="7" spans="1:3">
      <c r="A7" s="4" t="s">
        <v>425</v>
      </c>
      <c r="B7" s="5" t="n">
        <v>6079</v>
      </c>
    </row>
    <row r="8" spans="1:3">
      <c r="A8" s="4" t="s">
        <v>426</v>
      </c>
      <c r="B8" s="5" t="n">
        <v>53389</v>
      </c>
    </row>
    <row r="9" spans="1:3">
      <c r="A9" s="4" t="s">
        <v>414</v>
      </c>
      <c r="B9" s="6" t="n">
        <v>86506</v>
      </c>
      <c r="C9" s="6" t="n">
        <v>6018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1</v>
      </c>
    </row>
    <row r="2" spans="1:2">
      <c r="B2" s="2" t="s">
        <v>428</v>
      </c>
    </row>
    <row r="3" spans="1:2">
      <c r="A3" s="3" t="s">
        <v>429</v>
      </c>
    </row>
    <row r="4" spans="1:2">
      <c r="A4" s="4" t="s">
        <v>430</v>
      </c>
      <c r="B4" s="6" t="n">
        <v>71057</v>
      </c>
    </row>
    <row r="5" spans="1:2">
      <c r="A5" s="4" t="s">
        <v>431</v>
      </c>
      <c r="B5" s="5" t="n">
        <v>37085</v>
      </c>
    </row>
    <row r="6" spans="1:2">
      <c r="A6" s="4" t="s">
        <v>432</v>
      </c>
      <c r="B6" s="6" t="n">
        <v>10814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15"/>
  </cols>
  <sheetData>
    <row r="1" spans="1:7">
      <c r="A1" s="1" t="s">
        <v>165</v>
      </c>
      <c r="B1" s="2" t="s">
        <v>166</v>
      </c>
      <c r="C1" s="2" t="s">
        <v>167</v>
      </c>
      <c r="D1" s="2" t="s">
        <v>168</v>
      </c>
      <c r="E1" s="2" t="s">
        <v>169</v>
      </c>
      <c r="F1" s="2" t="s">
        <v>170</v>
      </c>
      <c r="G1" s="2" t="s">
        <v>171</v>
      </c>
    </row>
    <row r="2" spans="1:7">
      <c r="A2" s="4" t="s">
        <v>172</v>
      </c>
      <c r="B2" s="6" t="n">
        <v>343805</v>
      </c>
      <c r="C2" s="6" t="n">
        <v>304777</v>
      </c>
      <c r="D2" s="6" t="n">
        <v>41084</v>
      </c>
      <c r="E2" s="6" t="n">
        <v>420160</v>
      </c>
      <c r="F2" s="6" t="n">
        <v>-78960</v>
      </c>
      <c r="G2" s="6" t="n">
        <v>-343256</v>
      </c>
    </row>
    <row r="3" spans="1:7">
      <c r="A3" s="3" t="s">
        <v>173</v>
      </c>
    </row>
    <row r="4" spans="1:7">
      <c r="A4" s="4" t="s">
        <v>71</v>
      </c>
      <c r="B4" s="5" t="n">
        <v>11548</v>
      </c>
      <c r="E4" s="5" t="n">
        <v>11548</v>
      </c>
    </row>
    <row r="5" spans="1:7">
      <c r="A5" s="4" t="s">
        <v>82</v>
      </c>
      <c r="B5" s="5" t="n">
        <v>807</v>
      </c>
      <c r="F5" s="5" t="n">
        <v>807</v>
      </c>
    </row>
    <row r="6" spans="1:7">
      <c r="A6" s="4" t="s">
        <v>83</v>
      </c>
      <c r="B6" s="5" t="n">
        <v>1107</v>
      </c>
      <c r="F6" s="5" t="n">
        <v>1107</v>
      </c>
    </row>
    <row r="7" spans="1:7">
      <c r="A7" s="4" t="s">
        <v>84</v>
      </c>
      <c r="B7" s="5" t="n">
        <v>243</v>
      </c>
      <c r="F7" s="5" t="n">
        <v>243</v>
      </c>
    </row>
    <row r="8" spans="1:7">
      <c r="A8" s="4" t="s">
        <v>174</v>
      </c>
      <c r="B8" s="5" t="n">
        <v>-1320</v>
      </c>
      <c r="E8" s="5" t="n">
        <v>-1320</v>
      </c>
    </row>
    <row r="9" spans="1:7">
      <c r="A9" s="4" t="s">
        <v>175</v>
      </c>
      <c r="B9" s="5" t="n">
        <v>-1423</v>
      </c>
      <c r="C9" s="5" t="n">
        <v>945</v>
      </c>
      <c r="D9" s="5" t="n">
        <v>-2368</v>
      </c>
    </row>
    <row r="10" spans="1:7">
      <c r="A10" s="4" t="s">
        <v>176</v>
      </c>
      <c r="B10" s="5" t="n">
        <v>965</v>
      </c>
      <c r="D10" s="5" t="n">
        <v>965</v>
      </c>
    </row>
    <row r="11" spans="1:7">
      <c r="A11" s="4" t="s">
        <v>177</v>
      </c>
      <c r="B11" s="5" t="n">
        <v>355732</v>
      </c>
      <c r="C11" s="5" t="n">
        <v>305722</v>
      </c>
      <c r="D11" s="5" t="n">
        <v>39681</v>
      </c>
      <c r="E11" s="5" t="n">
        <v>430388</v>
      </c>
      <c r="F11" s="5" t="n">
        <v>-76803</v>
      </c>
      <c r="G11" s="5" t="n">
        <v>-343256</v>
      </c>
    </row>
    <row r="12" spans="1:7">
      <c r="A12" s="4" t="s">
        <v>172</v>
      </c>
      <c r="B12" s="5" t="n">
        <v>343805</v>
      </c>
      <c r="C12" s="5" t="n">
        <v>304777</v>
      </c>
      <c r="D12" s="5" t="n">
        <v>41084</v>
      </c>
      <c r="E12" s="5" t="n">
        <v>420160</v>
      </c>
      <c r="F12" s="5" t="n">
        <v>-78960</v>
      </c>
      <c r="G12" s="5" t="n">
        <v>-343256</v>
      </c>
    </row>
    <row r="13" spans="1:7">
      <c r="A13" s="3" t="s">
        <v>173</v>
      </c>
    </row>
    <row r="14" spans="1:7">
      <c r="A14" s="4" t="s">
        <v>71</v>
      </c>
      <c r="B14" s="5" t="n">
        <v>28968</v>
      </c>
    </row>
    <row r="15" spans="1:7">
      <c r="A15" s="4" t="s">
        <v>82</v>
      </c>
      <c r="B15" s="5" t="n">
        <v>1498</v>
      </c>
    </row>
    <row r="16" spans="1:7">
      <c r="A16" s="4" t="s">
        <v>83</v>
      </c>
      <c r="B16" s="5" t="n">
        <v>3513</v>
      </c>
    </row>
    <row r="17" spans="1:7">
      <c r="A17" s="4" t="s">
        <v>84</v>
      </c>
      <c r="B17" s="5" t="n">
        <v>-131</v>
      </c>
    </row>
    <row r="18" spans="1:7">
      <c r="A18" s="4" t="s">
        <v>178</v>
      </c>
      <c r="B18" s="5" t="n">
        <v>376205</v>
      </c>
      <c r="C18" s="5" t="n">
        <v>306574</v>
      </c>
      <c r="D18" s="5" t="n">
        <v>41807</v>
      </c>
      <c r="E18" s="5" t="n">
        <v>445160</v>
      </c>
      <c r="F18" s="5" t="n">
        <v>-74080</v>
      </c>
      <c r="G18" s="5" t="n">
        <v>-343256</v>
      </c>
    </row>
    <row r="19" spans="1:7">
      <c r="A19" s="4" t="s">
        <v>179</v>
      </c>
      <c r="B19" s="5" t="n">
        <v>355732</v>
      </c>
      <c r="C19" s="5" t="n">
        <v>305722</v>
      </c>
      <c r="D19" s="5" t="n">
        <v>39681</v>
      </c>
      <c r="E19" s="5" t="n">
        <v>430388</v>
      </c>
      <c r="F19" s="5" t="n">
        <v>-76803</v>
      </c>
      <c r="G19" s="5" t="n">
        <v>-343256</v>
      </c>
    </row>
    <row r="20" spans="1:7">
      <c r="A20" s="3" t="s">
        <v>173</v>
      </c>
    </row>
    <row r="21" spans="1:7">
      <c r="A21" s="4" t="s">
        <v>71</v>
      </c>
      <c r="B21" s="5" t="n">
        <v>7209</v>
      </c>
      <c r="E21" s="5" t="n">
        <v>7209</v>
      </c>
    </row>
    <row r="22" spans="1:7">
      <c r="A22" s="4" t="s">
        <v>82</v>
      </c>
      <c r="B22" s="5" t="n">
        <v>67</v>
      </c>
      <c r="F22" s="5" t="n">
        <v>67</v>
      </c>
    </row>
    <row r="23" spans="1:7">
      <c r="A23" s="4" t="s">
        <v>83</v>
      </c>
      <c r="B23" s="5" t="n">
        <v>1249</v>
      </c>
      <c r="F23" s="5" t="n">
        <v>1249</v>
      </c>
    </row>
    <row r="24" spans="1:7">
      <c r="A24" s="4" t="s">
        <v>84</v>
      </c>
      <c r="B24" s="5" t="n">
        <v>-375</v>
      </c>
      <c r="F24" s="5" t="n">
        <v>-375</v>
      </c>
    </row>
    <row r="25" spans="1:7">
      <c r="A25" s="4" t="s">
        <v>174</v>
      </c>
      <c r="B25" s="5" t="n">
        <v>-1323</v>
      </c>
      <c r="E25" s="5" t="n">
        <v>-1323</v>
      </c>
    </row>
    <row r="26" spans="1:7">
      <c r="A26" s="4" t="s">
        <v>175</v>
      </c>
      <c r="B26" s="5" t="n">
        <v>-5</v>
      </c>
      <c r="C26" s="5" t="n">
        <v>848</v>
      </c>
      <c r="D26" s="5" t="n">
        <v>-853</v>
      </c>
    </row>
    <row r="27" spans="1:7">
      <c r="A27" s="4" t="s">
        <v>176</v>
      </c>
      <c r="B27" s="5" t="n">
        <v>1206</v>
      </c>
      <c r="D27" s="5" t="n">
        <v>1206</v>
      </c>
    </row>
    <row r="28" spans="1:7">
      <c r="A28" s="4" t="s">
        <v>180</v>
      </c>
      <c r="B28" s="5" t="n">
        <v>363760</v>
      </c>
      <c r="C28" s="5" t="n">
        <v>306570</v>
      </c>
      <c r="D28" s="5" t="n">
        <v>40034</v>
      </c>
      <c r="E28" s="5" t="n">
        <v>436274</v>
      </c>
      <c r="F28" s="5" t="n">
        <v>-75862</v>
      </c>
      <c r="G28" s="5" t="n">
        <v>-343256</v>
      </c>
    </row>
    <row r="29" spans="1:7">
      <c r="A29" s="3" t="s">
        <v>173</v>
      </c>
    </row>
    <row r="30" spans="1:7">
      <c r="A30" s="4" t="s">
        <v>71</v>
      </c>
      <c r="B30" s="5" t="n">
        <v>10211</v>
      </c>
    </row>
    <row r="31" spans="1:7">
      <c r="A31" s="4" t="s">
        <v>82</v>
      </c>
      <c r="B31" s="5" t="n">
        <v>624</v>
      </c>
      <c r="F31" s="5" t="n">
        <v>624</v>
      </c>
    </row>
    <row r="32" spans="1:7">
      <c r="A32" s="4" t="s">
        <v>83</v>
      </c>
      <c r="B32" s="5" t="n">
        <v>1157</v>
      </c>
      <c r="F32" s="5" t="n">
        <v>1157</v>
      </c>
    </row>
    <row r="33" spans="1:7">
      <c r="A33" s="4" t="s">
        <v>84</v>
      </c>
      <c r="B33" s="5" t="n">
        <v>1</v>
      </c>
      <c r="F33" s="5" t="n">
        <v>1</v>
      </c>
    </row>
    <row r="34" spans="1:7">
      <c r="A34" s="4" t="s">
        <v>174</v>
      </c>
      <c r="B34" s="5" t="n">
        <v>1325</v>
      </c>
      <c r="E34" s="5" t="n">
        <v>-1325</v>
      </c>
    </row>
    <row r="35" spans="1:7">
      <c r="A35" s="4" t="s">
        <v>175</v>
      </c>
      <c r="B35" s="5" t="n">
        <v>-4</v>
      </c>
      <c r="C35" s="5" t="n">
        <v>4</v>
      </c>
      <c r="D35" s="5" t="n">
        <v>-8</v>
      </c>
    </row>
    <row r="36" spans="1:7">
      <c r="A36" s="4" t="s">
        <v>176</v>
      </c>
      <c r="B36" s="5" t="n">
        <v>1781</v>
      </c>
      <c r="D36" s="5" t="n">
        <v>1781</v>
      </c>
    </row>
    <row r="37" spans="1:7">
      <c r="A37" s="4" t="s">
        <v>178</v>
      </c>
      <c r="B37" s="5" t="n">
        <v>376205</v>
      </c>
      <c r="C37" s="5" t="n">
        <v>306574</v>
      </c>
      <c r="D37" s="5" t="n">
        <v>41807</v>
      </c>
      <c r="E37" s="5" t="n">
        <v>445160</v>
      </c>
      <c r="F37" s="5" t="n">
        <v>-74080</v>
      </c>
      <c r="G37" s="5" t="n">
        <v>-343256</v>
      </c>
    </row>
    <row r="38" spans="1:7">
      <c r="A38" s="4" t="s">
        <v>181</v>
      </c>
      <c r="B38" s="5" t="n">
        <v>377929</v>
      </c>
      <c r="C38" s="5" t="n">
        <v>306697</v>
      </c>
      <c r="D38" s="5" t="n">
        <v>42820</v>
      </c>
      <c r="E38" s="5" t="n">
        <v>478847</v>
      </c>
      <c r="F38" s="5" t="n">
        <v>-97739</v>
      </c>
      <c r="G38" s="5" t="n">
        <v>-352696</v>
      </c>
    </row>
    <row r="39" spans="1:7">
      <c r="A39" s="3" t="s">
        <v>173</v>
      </c>
    </row>
    <row r="40" spans="1:7">
      <c r="A40" s="4" t="s">
        <v>71</v>
      </c>
      <c r="B40" s="5" t="n">
        <v>11419</v>
      </c>
      <c r="E40" s="5" t="n">
        <v>11419</v>
      </c>
    </row>
    <row r="41" spans="1:7">
      <c r="A41" s="4" t="s">
        <v>82</v>
      </c>
      <c r="B41" s="5" t="n">
        <v>78</v>
      </c>
      <c r="F41" s="5" t="n">
        <v>78</v>
      </c>
    </row>
    <row r="42" spans="1:7">
      <c r="A42" s="4" t="s">
        <v>83</v>
      </c>
      <c r="B42" s="5" t="n">
        <v>1022</v>
      </c>
      <c r="F42" s="5" t="n">
        <v>1022</v>
      </c>
    </row>
    <row r="43" spans="1:7">
      <c r="A43" s="4" t="s">
        <v>84</v>
      </c>
      <c r="B43" s="5" t="n">
        <v>91</v>
      </c>
      <c r="F43" s="5" t="n">
        <v>91</v>
      </c>
    </row>
    <row r="44" spans="1:7">
      <c r="A44" s="4" t="s">
        <v>174</v>
      </c>
      <c r="B44" s="5" t="n">
        <v>1315</v>
      </c>
      <c r="E44" s="5" t="n">
        <v>1315</v>
      </c>
    </row>
    <row r="45" spans="1:7">
      <c r="A45" s="4" t="s">
        <v>182</v>
      </c>
      <c r="B45" s="5" t="n">
        <v>-849</v>
      </c>
      <c r="G45" s="5" t="n">
        <v>-849</v>
      </c>
    </row>
    <row r="46" spans="1:7">
      <c r="A46" s="4" t="s">
        <v>175</v>
      </c>
      <c r="B46" s="5" t="n">
        <v>-2636</v>
      </c>
      <c r="C46" s="5" t="n">
        <v>967</v>
      </c>
      <c r="D46" s="5" t="n">
        <v>-3603</v>
      </c>
    </row>
    <row r="47" spans="1:7">
      <c r="A47" s="4" t="s">
        <v>176</v>
      </c>
      <c r="B47" s="5" t="n">
        <v>1154</v>
      </c>
      <c r="D47" s="5" t="n">
        <v>1154</v>
      </c>
    </row>
    <row r="48" spans="1:7">
      <c r="A48" s="4" t="s">
        <v>183</v>
      </c>
      <c r="B48" s="5" t="n">
        <v>386893</v>
      </c>
      <c r="C48" s="5" t="n">
        <v>307664</v>
      </c>
      <c r="D48" s="5" t="n">
        <v>40371</v>
      </c>
      <c r="E48" s="5" t="n">
        <v>488951</v>
      </c>
      <c r="F48" s="5" t="n">
        <v>-96548</v>
      </c>
      <c r="G48" s="5" t="n">
        <v>-353545</v>
      </c>
    </row>
    <row r="49" spans="1:7">
      <c r="A49" s="4" t="s">
        <v>181</v>
      </c>
      <c r="B49" s="5" t="n">
        <v>377929</v>
      </c>
      <c r="C49" s="5" t="n">
        <v>306697</v>
      </c>
      <c r="D49" s="5" t="n">
        <v>42820</v>
      </c>
      <c r="E49" s="5" t="n">
        <v>478847</v>
      </c>
      <c r="F49" s="5" t="n">
        <v>-97739</v>
      </c>
      <c r="G49" s="5" t="n">
        <v>-352696</v>
      </c>
    </row>
    <row r="50" spans="1:7">
      <c r="A50" s="3" t="s">
        <v>173</v>
      </c>
    </row>
    <row r="51" spans="1:7">
      <c r="A51" s="4" t="s">
        <v>71</v>
      </c>
      <c r="B51" s="5" t="n">
        <v>26084</v>
      </c>
    </row>
    <row r="52" spans="1:7">
      <c r="A52" s="4" t="s">
        <v>82</v>
      </c>
      <c r="B52" s="5" t="n">
        <v>-956</v>
      </c>
    </row>
    <row r="53" spans="1:7">
      <c r="A53" s="4" t="s">
        <v>83</v>
      </c>
      <c r="B53" s="5" t="n">
        <v>3065</v>
      </c>
    </row>
    <row r="54" spans="1:7">
      <c r="A54" s="4" t="s">
        <v>84</v>
      </c>
      <c r="B54" s="5" t="n">
        <v>-88</v>
      </c>
    </row>
    <row r="55" spans="1:7">
      <c r="A55" s="4" t="s">
        <v>184</v>
      </c>
      <c r="B55" s="5" t="n">
        <v>395194</v>
      </c>
      <c r="C55" s="5" t="n">
        <v>307801</v>
      </c>
      <c r="D55" s="5" t="n">
        <v>42849</v>
      </c>
      <c r="E55" s="5" t="n">
        <v>501003</v>
      </c>
      <c r="F55" s="5" t="n">
        <v>-95718</v>
      </c>
      <c r="G55" s="5" t="n">
        <v>-360741</v>
      </c>
    </row>
    <row r="56" spans="1:7">
      <c r="A56" s="4" t="s">
        <v>185</v>
      </c>
      <c r="B56" s="5" t="n">
        <v>386893</v>
      </c>
      <c r="C56" s="5" t="n">
        <v>307664</v>
      </c>
      <c r="D56" s="5" t="n">
        <v>40371</v>
      </c>
      <c r="E56" s="5" t="n">
        <v>488951</v>
      </c>
      <c r="F56" s="5" t="n">
        <v>-96548</v>
      </c>
      <c r="G56" s="5" t="n">
        <v>-353545</v>
      </c>
    </row>
    <row r="57" spans="1:7">
      <c r="A57" s="3" t="s">
        <v>173</v>
      </c>
    </row>
    <row r="58" spans="1:7">
      <c r="A58" s="4" t="s">
        <v>71</v>
      </c>
      <c r="B58" s="5" t="n">
        <v>11943</v>
      </c>
      <c r="E58" s="5" t="n">
        <v>11943</v>
      </c>
    </row>
    <row r="59" spans="1:7">
      <c r="A59" s="4" t="s">
        <v>82</v>
      </c>
      <c r="B59" s="5" t="n">
        <v>-294</v>
      </c>
      <c r="F59" s="5" t="n">
        <v>-294</v>
      </c>
    </row>
    <row r="60" spans="1:7">
      <c r="A60" s="4" t="s">
        <v>83</v>
      </c>
      <c r="B60" s="5" t="n">
        <v>1026</v>
      </c>
      <c r="F60" s="5" t="n">
        <v>1026</v>
      </c>
    </row>
    <row r="61" spans="1:7">
      <c r="A61" s="4" t="s">
        <v>84</v>
      </c>
      <c r="B61" s="5" t="n">
        <v>-87</v>
      </c>
      <c r="F61" s="5" t="n">
        <v>-87</v>
      </c>
    </row>
    <row r="62" spans="1:7">
      <c r="A62" s="4" t="s">
        <v>174</v>
      </c>
      <c r="B62" s="5" t="n">
        <v>1309</v>
      </c>
      <c r="E62" s="5" t="n">
        <v>1309</v>
      </c>
    </row>
    <row r="63" spans="1:7">
      <c r="A63" s="4" t="s">
        <v>182</v>
      </c>
      <c r="B63" s="5" t="n">
        <v>-4153</v>
      </c>
      <c r="G63" s="5" t="n">
        <v>-4153</v>
      </c>
    </row>
    <row r="64" spans="1:7">
      <c r="A64" s="4" t="s">
        <v>175</v>
      </c>
      <c r="B64" s="5" t="n">
        <v>0</v>
      </c>
      <c r="C64" s="5" t="n">
        <v>111</v>
      </c>
      <c r="D64" s="5" t="n">
        <v>-111</v>
      </c>
    </row>
    <row r="65" spans="1:7">
      <c r="A65" s="4" t="s">
        <v>176</v>
      </c>
      <c r="B65" s="5" t="n">
        <v>1526</v>
      </c>
      <c r="D65" s="5" t="n">
        <v>1526</v>
      </c>
    </row>
    <row r="66" spans="1:7">
      <c r="A66" s="4" t="s">
        <v>186</v>
      </c>
      <c r="B66" s="5" t="n">
        <v>395545</v>
      </c>
      <c r="C66" s="5" t="n">
        <v>307775</v>
      </c>
      <c r="D66" s="5" t="n">
        <v>41786</v>
      </c>
      <c r="E66" s="5" t="n">
        <v>499585</v>
      </c>
      <c r="F66" s="5" t="n">
        <v>-95903</v>
      </c>
      <c r="G66" s="5" t="n">
        <v>-357698</v>
      </c>
    </row>
    <row r="67" spans="1:7">
      <c r="A67" s="3" t="s">
        <v>173</v>
      </c>
    </row>
    <row r="68" spans="1:7">
      <c r="A68" s="4" t="s">
        <v>71</v>
      </c>
      <c r="B68" s="5" t="n">
        <v>2722</v>
      </c>
      <c r="E68" s="5" t="n">
        <v>2722</v>
      </c>
    </row>
    <row r="69" spans="1:7">
      <c r="A69" s="4" t="s">
        <v>82</v>
      </c>
      <c r="B69" s="5" t="n">
        <v>-740</v>
      </c>
      <c r="F69" s="5" t="n">
        <v>-740</v>
      </c>
    </row>
    <row r="70" spans="1:7">
      <c r="A70" s="4" t="s">
        <v>83</v>
      </c>
      <c r="B70" s="5" t="n">
        <v>1017</v>
      </c>
      <c r="F70" s="5" t="n">
        <v>1017</v>
      </c>
    </row>
    <row r="71" spans="1:7">
      <c r="A71" s="4" t="s">
        <v>84</v>
      </c>
      <c r="B71" s="5" t="n">
        <v>-92</v>
      </c>
      <c r="F71" s="5" t="n">
        <v>-92</v>
      </c>
    </row>
    <row r="72" spans="1:7">
      <c r="A72" s="4" t="s">
        <v>174</v>
      </c>
      <c r="B72" s="5" t="n">
        <v>1304</v>
      </c>
      <c r="E72" s="5" t="n">
        <v>1304</v>
      </c>
    </row>
    <row r="73" spans="1:7">
      <c r="A73" s="4" t="s">
        <v>182</v>
      </c>
      <c r="B73" s="5" t="n">
        <v>-3043</v>
      </c>
      <c r="G73" s="5" t="n">
        <v>-3043</v>
      </c>
    </row>
    <row r="74" spans="1:7">
      <c r="A74" s="4" t="s">
        <v>175</v>
      </c>
      <c r="B74" s="5" t="n">
        <v>-15</v>
      </c>
      <c r="C74" s="5" t="n">
        <v>26</v>
      </c>
      <c r="D74" s="5" t="n">
        <v>-41</v>
      </c>
    </row>
    <row r="75" spans="1:7">
      <c r="A75" s="4" t="s">
        <v>176</v>
      </c>
      <c r="B75" s="5" t="n">
        <v>1104</v>
      </c>
      <c r="D75" s="5" t="n">
        <v>1104</v>
      </c>
    </row>
    <row r="76" spans="1:7">
      <c r="A76" s="4" t="s">
        <v>184</v>
      </c>
      <c r="B76" s="6" t="n">
        <v>395194</v>
      </c>
      <c r="C76" s="6" t="n">
        <v>307801</v>
      </c>
      <c r="D76" s="6" t="n">
        <v>42849</v>
      </c>
      <c r="E76" s="6" t="n">
        <v>501003</v>
      </c>
      <c r="F76" s="6" t="n">
        <v>-95718</v>
      </c>
      <c r="G76" s="6" t="n">
        <v>-3607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53</v>
      </c>
      <c r="D1" s="2" t="s">
        <v>1</v>
      </c>
    </row>
    <row r="2" spans="1:5">
      <c r="B2" s="2" t="s">
        <v>2</v>
      </c>
      <c r="C2" s="2" t="s">
        <v>54</v>
      </c>
      <c r="D2" s="2" t="s">
        <v>2</v>
      </c>
      <c r="E2" s="2" t="s">
        <v>54</v>
      </c>
    </row>
    <row r="3" spans="1:5">
      <c r="A3" s="4" t="s">
        <v>434</v>
      </c>
    </row>
    <row r="4" spans="1:5">
      <c r="A4" s="3" t="s">
        <v>435</v>
      </c>
    </row>
    <row r="5" spans="1:5">
      <c r="A5" s="4" t="s">
        <v>436</v>
      </c>
      <c r="B5" s="6" t="n">
        <v>2342</v>
      </c>
      <c r="C5" s="6" t="n">
        <v>997</v>
      </c>
      <c r="D5" s="6" t="n">
        <v>5337</v>
      </c>
      <c r="E5" s="6" t="n">
        <v>336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7</v>
      </c>
      <c r="B1" s="2" t="s">
        <v>2</v>
      </c>
      <c r="C1" s="2" t="s">
        <v>88</v>
      </c>
      <c r="D1" s="2" t="s">
        <v>438</v>
      </c>
    </row>
    <row r="2" spans="1:4">
      <c r="A2" s="3" t="s">
        <v>214</v>
      </c>
    </row>
    <row r="3" spans="1:4">
      <c r="A3" s="4" t="s">
        <v>439</v>
      </c>
      <c r="B3" s="6" t="n">
        <v>10262</v>
      </c>
    </row>
    <row r="4" spans="1:4">
      <c r="A4" s="3" t="s">
        <v>435</v>
      </c>
    </row>
    <row r="5" spans="1:4">
      <c r="A5" s="4" t="s">
        <v>440</v>
      </c>
      <c r="B5" s="5" t="n">
        <v>333</v>
      </c>
      <c r="C5" s="6" t="n">
        <v>668</v>
      </c>
    </row>
    <row r="6" spans="1:4">
      <c r="A6" s="4" t="s">
        <v>441</v>
      </c>
    </row>
    <row r="7" spans="1:4">
      <c r="A7" s="3" t="s">
        <v>214</v>
      </c>
    </row>
    <row r="8" spans="1:4">
      <c r="A8" s="4" t="s">
        <v>442</v>
      </c>
      <c r="D8" s="6" t="n">
        <v>13400</v>
      </c>
    </row>
    <row r="9" spans="1:4">
      <c r="A9" s="4" t="s">
        <v>439</v>
      </c>
      <c r="B9" s="5" t="n">
        <v>15660</v>
      </c>
    </row>
    <row r="10" spans="1:4">
      <c r="A10" s="4" t="s">
        <v>443</v>
      </c>
    </row>
    <row r="11" spans="1:4">
      <c r="A11" s="3" t="s">
        <v>214</v>
      </c>
    </row>
    <row r="12" spans="1:4">
      <c r="A12" s="4" t="s">
        <v>442</v>
      </c>
      <c r="D12" s="5" t="n">
        <v>9025</v>
      </c>
    </row>
    <row r="13" spans="1:4">
      <c r="A13" s="4" t="s">
        <v>444</v>
      </c>
    </row>
    <row r="14" spans="1:4">
      <c r="A14" s="3" t="s">
        <v>214</v>
      </c>
    </row>
    <row r="15" spans="1:4">
      <c r="A15" s="4" t="s">
        <v>442</v>
      </c>
      <c r="D15" s="5" t="n">
        <v>1300</v>
      </c>
    </row>
    <row r="16" spans="1:4">
      <c r="A16" s="4" t="s">
        <v>445</v>
      </c>
    </row>
    <row r="17" spans="1:4">
      <c r="A17" s="3" t="s">
        <v>214</v>
      </c>
    </row>
    <row r="18" spans="1:4">
      <c r="A18" s="4" t="s">
        <v>439</v>
      </c>
      <c r="B18" s="5" t="n">
        <v>2088</v>
      </c>
    </row>
    <row r="19" spans="1:4">
      <c r="A19" s="4" t="s">
        <v>446</v>
      </c>
    </row>
    <row r="20" spans="1:4">
      <c r="A20" s="3" t="s">
        <v>214</v>
      </c>
    </row>
    <row r="21" spans="1:4">
      <c r="A21" s="4" t="s">
        <v>442</v>
      </c>
      <c r="D21" s="6" t="n">
        <v>3075</v>
      </c>
    </row>
    <row r="22" spans="1:4">
      <c r="A22" s="4" t="s">
        <v>447</v>
      </c>
    </row>
    <row r="23" spans="1:4">
      <c r="A23" s="3" t="s">
        <v>214</v>
      </c>
    </row>
    <row r="24" spans="1:4">
      <c r="A24" s="4" t="s">
        <v>439</v>
      </c>
      <c r="B24" s="6" t="n">
        <v>331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48</v>
      </c>
      <c r="B1" s="2" t="s">
        <v>1</v>
      </c>
    </row>
    <row r="2" spans="1:3">
      <c r="B2" s="2" t="s">
        <v>2</v>
      </c>
      <c r="C2" s="2" t="s">
        <v>88</v>
      </c>
    </row>
    <row r="3" spans="1:3">
      <c r="A3" s="3" t="s">
        <v>214</v>
      </c>
    </row>
    <row r="4" spans="1:3">
      <c r="A4" s="4" t="s">
        <v>295</v>
      </c>
      <c r="B4" s="4" t="s">
        <v>215</v>
      </c>
    </row>
    <row r="5" spans="1:3">
      <c r="A5" s="4" t="s">
        <v>305</v>
      </c>
    </row>
    <row r="6" spans="1:3">
      <c r="A6" s="3" t="s">
        <v>214</v>
      </c>
    </row>
    <row r="7" spans="1:3">
      <c r="A7" s="4" t="s">
        <v>295</v>
      </c>
      <c r="B7" s="4" t="s">
        <v>306</v>
      </c>
    </row>
    <row r="8" spans="1:3">
      <c r="A8" s="4" t="s">
        <v>440</v>
      </c>
      <c r="B8" s="6" t="n">
        <v>693</v>
      </c>
      <c r="C8" s="6" t="n">
        <v>91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1</v>
      </c>
    </row>
    <row r="2" spans="1:2">
      <c r="B2" s="2" t="s">
        <v>428</v>
      </c>
    </row>
    <row r="3" spans="1:2">
      <c r="A3" s="3" t="s">
        <v>450</v>
      </c>
    </row>
    <row r="4" spans="1:2">
      <c r="A4" s="4" t="s">
        <v>451</v>
      </c>
      <c r="B4" s="6" t="n">
        <v>1586</v>
      </c>
    </row>
    <row r="5" spans="1:2">
      <c r="A5" s="4" t="s">
        <v>452</v>
      </c>
      <c r="B5" s="5" t="n">
        <v>5337</v>
      </c>
    </row>
    <row r="6" spans="1:2">
      <c r="A6" s="4" t="s">
        <v>453</v>
      </c>
      <c r="B6" s="5" t="n">
        <v>-3534</v>
      </c>
    </row>
    <row r="7" spans="1:2">
      <c r="A7" s="4" t="s">
        <v>454</v>
      </c>
      <c r="B7" s="5" t="n">
        <v>1778</v>
      </c>
    </row>
    <row r="8" spans="1:2">
      <c r="A8" s="4" t="s">
        <v>455</v>
      </c>
      <c r="B8" s="6" t="n">
        <v>-161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428</v>
      </c>
    </row>
    <row r="2" spans="1:2">
      <c r="A2" s="4" t="s">
        <v>457</v>
      </c>
    </row>
    <row r="3" spans="1:2">
      <c r="A3" s="3" t="s">
        <v>214</v>
      </c>
    </row>
    <row r="4" spans="1:2">
      <c r="A4" s="4" t="s">
        <v>440</v>
      </c>
      <c r="B4" s="6" t="n">
        <v>75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8</v>
      </c>
      <c r="B1" s="2" t="s">
        <v>2</v>
      </c>
      <c r="C1" s="2" t="s">
        <v>88</v>
      </c>
      <c r="D1" s="2" t="s">
        <v>459</v>
      </c>
    </row>
    <row r="2" spans="1:4">
      <c r="A2" s="3" t="s">
        <v>216</v>
      </c>
    </row>
    <row r="3" spans="1:4">
      <c r="A3" s="4" t="s">
        <v>460</v>
      </c>
      <c r="B3" s="6" t="n">
        <v>4594</v>
      </c>
      <c r="C3" s="6" t="n">
        <v>4377</v>
      </c>
    </row>
    <row r="4" spans="1:4">
      <c r="A4" s="4" t="s">
        <v>461</v>
      </c>
      <c r="B4" s="5" t="n">
        <v>9365</v>
      </c>
      <c r="C4" s="5" t="n">
        <v>6914</v>
      </c>
    </row>
    <row r="5" spans="1:4">
      <c r="A5" s="4" t="s">
        <v>462</v>
      </c>
      <c r="B5" s="5" t="n">
        <v>1880</v>
      </c>
      <c r="C5" s="5" t="n">
        <v>1976</v>
      </c>
    </row>
    <row r="6" spans="1:4">
      <c r="A6" s="4" t="s">
        <v>463</v>
      </c>
      <c r="B6" s="5" t="n">
        <v>1589</v>
      </c>
      <c r="C6" s="5" t="n">
        <v>3350</v>
      </c>
    </row>
    <row r="7" spans="1:4">
      <c r="A7" s="4" t="s">
        <v>464</v>
      </c>
      <c r="B7" s="5" t="n">
        <v>2749</v>
      </c>
      <c r="C7" s="5" t="n">
        <v>1981</v>
      </c>
    </row>
    <row r="8" spans="1:4">
      <c r="A8" s="4" t="s">
        <v>465</v>
      </c>
      <c r="B8" s="5" t="n">
        <v>1304</v>
      </c>
      <c r="C8" s="5" t="n">
        <v>1310</v>
      </c>
    </row>
    <row r="9" spans="1:4">
      <c r="A9" s="4" t="s">
        <v>466</v>
      </c>
      <c r="B9" s="5" t="n">
        <v>9945</v>
      </c>
      <c r="C9" s="5" t="n">
        <v>11274</v>
      </c>
      <c r="D9" s="6" t="n">
        <v>17067</v>
      </c>
    </row>
    <row r="10" spans="1:4">
      <c r="A10" s="4" t="s">
        <v>467</v>
      </c>
      <c r="B10" s="5" t="n">
        <v>6796</v>
      </c>
      <c r="C10" s="5" t="n">
        <v>6165</v>
      </c>
    </row>
    <row r="11" spans="1:4">
      <c r="A11" s="4" t="s">
        <v>468</v>
      </c>
      <c r="B11" s="6" t="n">
        <v>38222</v>
      </c>
      <c r="C11" s="6" t="n">
        <v>3734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69</v>
      </c>
      <c r="B1" s="2" t="s">
        <v>1</v>
      </c>
      <c r="C1" s="2" t="s">
        <v>470</v>
      </c>
    </row>
    <row r="2" spans="1:4">
      <c r="B2" s="2" t="s">
        <v>2</v>
      </c>
      <c r="C2" s="2" t="s">
        <v>88</v>
      </c>
      <c r="D2" s="2" t="s">
        <v>459</v>
      </c>
    </row>
    <row r="3" spans="1:4">
      <c r="A3" s="3" t="s">
        <v>471</v>
      </c>
    </row>
    <row r="4" spans="1:4">
      <c r="A4" s="4" t="s">
        <v>472</v>
      </c>
      <c r="B4" s="6" t="n">
        <v>9945</v>
      </c>
      <c r="C4" s="6" t="n">
        <v>11274</v>
      </c>
      <c r="D4" s="6" t="n">
        <v>17067</v>
      </c>
    </row>
    <row r="5" spans="1:4">
      <c r="A5" s="4" t="s">
        <v>473</v>
      </c>
      <c r="B5" s="5" t="n">
        <v>323</v>
      </c>
      <c r="C5" s="5" t="n">
        <v>1182</v>
      </c>
    </row>
    <row r="6" spans="1:4">
      <c r="A6" s="4" t="s">
        <v>474</v>
      </c>
      <c r="B6" s="5" t="n">
        <v>-1645</v>
      </c>
      <c r="C6" s="5" t="n">
        <v>-6967</v>
      </c>
    </row>
    <row r="7" spans="1:4">
      <c r="A7" s="4" t="s">
        <v>475</v>
      </c>
      <c r="B7" s="6" t="n">
        <v>-7</v>
      </c>
      <c r="C7" s="6" t="n">
        <v>-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6"/>
    <col customWidth="1" max="7" min="7" width="14"/>
    <col customWidth="1" max="8" min="8" width="13"/>
  </cols>
  <sheetData>
    <row r="1" spans="1:8">
      <c r="A1" s="1" t="s">
        <v>476</v>
      </c>
      <c r="B1" s="2" t="s">
        <v>53</v>
      </c>
      <c r="D1" s="2" t="s">
        <v>1</v>
      </c>
      <c r="F1" s="2" t="s">
        <v>470</v>
      </c>
    </row>
    <row r="2" spans="1:8">
      <c r="B2" s="2" t="s">
        <v>2</v>
      </c>
      <c r="C2" s="2" t="s">
        <v>54</v>
      </c>
      <c r="D2" s="2" t="s">
        <v>2</v>
      </c>
      <c r="E2" s="2" t="s">
        <v>54</v>
      </c>
      <c r="F2" s="2" t="s">
        <v>88</v>
      </c>
      <c r="G2" s="2" t="s">
        <v>477</v>
      </c>
      <c r="H2" s="2" t="s">
        <v>478</v>
      </c>
    </row>
    <row r="3" spans="1:8">
      <c r="A3" s="3" t="s">
        <v>111</v>
      </c>
    </row>
    <row r="4" spans="1:8">
      <c r="A4" s="4" t="s">
        <v>479</v>
      </c>
      <c r="B4" s="6" t="n">
        <v>300000</v>
      </c>
      <c r="D4" s="6" t="n">
        <v>300000</v>
      </c>
    </row>
    <row r="5" spans="1:8">
      <c r="A5" s="4" t="s">
        <v>480</v>
      </c>
      <c r="B5" s="5" t="n">
        <v>185500</v>
      </c>
      <c r="D5" s="5" t="n">
        <v>185500</v>
      </c>
      <c r="F5" s="6" t="n">
        <v>248060</v>
      </c>
    </row>
    <row r="6" spans="1:8">
      <c r="A6" s="4" t="s">
        <v>481</v>
      </c>
      <c r="B6" s="5" t="n">
        <v>112700</v>
      </c>
      <c r="D6" s="5" t="n">
        <v>112700</v>
      </c>
      <c r="F6" s="5" t="n">
        <v>50000</v>
      </c>
    </row>
    <row r="7" spans="1:8">
      <c r="A7" s="4" t="s">
        <v>482</v>
      </c>
      <c r="B7" s="5" t="n">
        <v>1800</v>
      </c>
      <c r="D7" s="5" t="n">
        <v>1800</v>
      </c>
      <c r="F7" s="5" t="n">
        <v>1940</v>
      </c>
    </row>
    <row r="8" spans="1:8">
      <c r="A8" s="4" t="s">
        <v>483</v>
      </c>
      <c r="B8" s="5" t="n">
        <v>42</v>
      </c>
      <c r="C8" s="6" t="n">
        <v>46</v>
      </c>
      <c r="D8" s="5" t="n">
        <v>121</v>
      </c>
      <c r="E8" s="6" t="n">
        <v>139</v>
      </c>
    </row>
    <row r="9" spans="1:8">
      <c r="A9" s="4" t="s">
        <v>484</v>
      </c>
    </row>
    <row r="10" spans="1:8">
      <c r="A10" s="3" t="s">
        <v>111</v>
      </c>
    </row>
    <row r="11" spans="1:8">
      <c r="A11" s="4" t="s">
        <v>479</v>
      </c>
      <c r="F11" s="6" t="n">
        <v>300000</v>
      </c>
      <c r="G11" s="6" t="n">
        <v>300000</v>
      </c>
      <c r="H11" s="6" t="n">
        <v>300000</v>
      </c>
    </row>
    <row r="12" spans="1:8">
      <c r="A12" s="4" t="s">
        <v>485</v>
      </c>
      <c r="G12" s="6" t="n">
        <v>150000</v>
      </c>
    </row>
    <row r="13" spans="1:8">
      <c r="A13" s="4" t="s">
        <v>481</v>
      </c>
      <c r="B13" s="6" t="n">
        <v>112700</v>
      </c>
      <c r="D13" s="6" t="n">
        <v>112700</v>
      </c>
    </row>
    <row r="14" spans="1:8">
      <c r="A14" s="4" t="s">
        <v>486</v>
      </c>
      <c r="B14" s="4" t="s">
        <v>487</v>
      </c>
      <c r="D14" s="4" t="s">
        <v>487</v>
      </c>
      <c r="F14" s="4" t="s">
        <v>488</v>
      </c>
    </row>
    <row r="15" spans="1:8">
      <c r="A15" s="4" t="s">
        <v>489</v>
      </c>
      <c r="D15" s="4" t="s">
        <v>490</v>
      </c>
      <c r="F15" s="4" t="s">
        <v>490</v>
      </c>
    </row>
    <row r="16" spans="1:8">
      <c r="A16" s="4" t="s">
        <v>491</v>
      </c>
    </row>
    <row r="17" spans="1:8">
      <c r="A17" s="3" t="s">
        <v>111</v>
      </c>
    </row>
    <row r="18" spans="1:8">
      <c r="A18" s="4" t="s">
        <v>481</v>
      </c>
      <c r="F18" s="6" t="n">
        <v>50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492</v>
      </c>
      <c r="B1" s="2" t="s">
        <v>477</v>
      </c>
      <c r="C1" s="2" t="s">
        <v>2</v>
      </c>
      <c r="D1" s="2" t="s">
        <v>54</v>
      </c>
      <c r="E1" s="2" t="s">
        <v>2</v>
      </c>
      <c r="F1" s="2" t="s">
        <v>54</v>
      </c>
      <c r="G1" s="2" t="s">
        <v>88</v>
      </c>
      <c r="H1" s="2" t="s">
        <v>478</v>
      </c>
    </row>
    <row r="2" spans="1:8">
      <c r="A2" s="3" t="s">
        <v>493</v>
      </c>
    </row>
    <row r="3" spans="1:8">
      <c r="A3" s="4" t="s">
        <v>494</v>
      </c>
      <c r="C3" s="6" t="n">
        <v>300000</v>
      </c>
      <c r="E3" s="6" t="n">
        <v>300000</v>
      </c>
    </row>
    <row r="4" spans="1:8">
      <c r="A4" s="4" t="s">
        <v>495</v>
      </c>
      <c r="C4" s="5" t="n">
        <v>42</v>
      </c>
      <c r="D4" s="6" t="n">
        <v>46</v>
      </c>
      <c r="E4" s="5" t="n">
        <v>121</v>
      </c>
      <c r="F4" s="6" t="n">
        <v>139</v>
      </c>
    </row>
    <row r="5" spans="1:8">
      <c r="A5" s="4" t="s">
        <v>481</v>
      </c>
      <c r="C5" s="5" t="n">
        <v>112700</v>
      </c>
      <c r="E5" s="6" t="n">
        <v>112700</v>
      </c>
      <c r="G5" s="6" t="n">
        <v>50000</v>
      </c>
    </row>
    <row r="6" spans="1:8">
      <c r="A6" s="4" t="s">
        <v>484</v>
      </c>
    </row>
    <row r="7" spans="1:8">
      <c r="A7" s="3" t="s">
        <v>493</v>
      </c>
    </row>
    <row r="8" spans="1:8">
      <c r="A8" s="4" t="s">
        <v>496</v>
      </c>
      <c r="B8" s="4" t="s">
        <v>497</v>
      </c>
    </row>
    <row r="9" spans="1:8">
      <c r="A9" s="4" t="s">
        <v>494</v>
      </c>
      <c r="B9" s="6" t="n">
        <v>300000</v>
      </c>
      <c r="G9" s="6" t="n">
        <v>300000</v>
      </c>
      <c r="H9" s="6" t="n">
        <v>300000</v>
      </c>
    </row>
    <row r="10" spans="1:8">
      <c r="A10" s="4" t="s">
        <v>498</v>
      </c>
      <c r="B10" s="5" t="n">
        <v>150000</v>
      </c>
    </row>
    <row r="11" spans="1:8">
      <c r="A11" s="4" t="s">
        <v>489</v>
      </c>
      <c r="E11" s="4" t="s">
        <v>490</v>
      </c>
      <c r="G11" s="4" t="s">
        <v>490</v>
      </c>
    </row>
    <row r="12" spans="1:8">
      <c r="A12" s="4" t="s">
        <v>481</v>
      </c>
      <c r="C12" s="6" t="n">
        <v>112700</v>
      </c>
      <c r="E12" s="6" t="n">
        <v>112700</v>
      </c>
    </row>
    <row r="13" spans="1:8">
      <c r="A13" s="4" t="s">
        <v>499</v>
      </c>
    </row>
    <row r="14" spans="1:8">
      <c r="A14" s="3" t="s">
        <v>493</v>
      </c>
    </row>
    <row r="15" spans="1:8">
      <c r="A15" s="4" t="s">
        <v>494</v>
      </c>
      <c r="B15" s="5" t="n">
        <v>15000</v>
      </c>
    </row>
    <row r="16" spans="1:8">
      <c r="A16" s="4" t="s">
        <v>500</v>
      </c>
    </row>
    <row r="17" spans="1:8">
      <c r="A17" s="3" t="s">
        <v>493</v>
      </c>
    </row>
    <row r="18" spans="1:8">
      <c r="A18" s="4" t="s">
        <v>494</v>
      </c>
      <c r="B18" s="6" t="n">
        <v>10000</v>
      </c>
    </row>
    <row r="19" spans="1:8">
      <c r="A19" s="4" t="s">
        <v>501</v>
      </c>
    </row>
    <row r="20" spans="1:8">
      <c r="A20" s="3" t="s">
        <v>493</v>
      </c>
    </row>
    <row r="21" spans="1:8">
      <c r="A21" s="4" t="s">
        <v>489</v>
      </c>
      <c r="B21" s="4" t="s">
        <v>490</v>
      </c>
    </row>
    <row r="22" spans="1:8">
      <c r="A22" s="4" t="s">
        <v>502</v>
      </c>
    </row>
    <row r="23" spans="1:8">
      <c r="A23" s="3" t="s">
        <v>493</v>
      </c>
    </row>
    <row r="24" spans="1:8">
      <c r="A24" s="4" t="s">
        <v>489</v>
      </c>
      <c r="B24" s="4" t="s">
        <v>50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04</v>
      </c>
      <c r="B1" s="2" t="s">
        <v>1</v>
      </c>
    </row>
    <row r="2" spans="1:5">
      <c r="B2" s="2" t="s">
        <v>2</v>
      </c>
      <c r="C2" s="2" t="s">
        <v>54</v>
      </c>
      <c r="D2" s="2" t="s">
        <v>88</v>
      </c>
      <c r="E2" s="2" t="s">
        <v>459</v>
      </c>
    </row>
    <row r="3" spans="1:5">
      <c r="A3" s="3" t="s">
        <v>505</v>
      </c>
    </row>
    <row r="4" spans="1:5">
      <c r="A4" s="4" t="s">
        <v>506</v>
      </c>
      <c r="B4" s="6" t="n">
        <v>452</v>
      </c>
      <c r="C4" s="6" t="n">
        <v>867</v>
      </c>
    </row>
    <row r="5" spans="1:5">
      <c r="A5" s="4" t="s">
        <v>507</v>
      </c>
    </row>
    <row r="6" spans="1:5">
      <c r="A6" s="3" t="s">
        <v>505</v>
      </c>
    </row>
    <row r="7" spans="1:5">
      <c r="A7" s="4" t="s">
        <v>508</v>
      </c>
      <c r="B7" s="5" t="n">
        <v>463</v>
      </c>
    </row>
    <row r="8" spans="1:5">
      <c r="A8" s="4" t="s">
        <v>509</v>
      </c>
      <c r="B8" s="5" t="n">
        <v>68</v>
      </c>
    </row>
    <row r="9" spans="1:5">
      <c r="A9" s="4" t="s">
        <v>510</v>
      </c>
    </row>
    <row r="10" spans="1:5">
      <c r="A10" s="3" t="s">
        <v>505</v>
      </c>
    </row>
    <row r="11" spans="1:5">
      <c r="A11" s="4" t="s">
        <v>511</v>
      </c>
      <c r="B11" s="5" t="n">
        <v>432</v>
      </c>
    </row>
    <row r="12" spans="1:5">
      <c r="A12" s="4" t="s">
        <v>512</v>
      </c>
      <c r="B12" s="5" t="n">
        <v>11738</v>
      </c>
    </row>
    <row r="13" spans="1:5">
      <c r="A13" s="4" t="s">
        <v>508</v>
      </c>
      <c r="B13" s="5" t="n">
        <v>395</v>
      </c>
    </row>
    <row r="14" spans="1:5">
      <c r="A14" s="4" t="s">
        <v>509</v>
      </c>
      <c r="D14" s="6" t="n">
        <v>393</v>
      </c>
      <c r="E14" s="6" t="n">
        <v>-742</v>
      </c>
    </row>
    <row r="15" spans="1:5">
      <c r="A15" s="4" t="s">
        <v>513</v>
      </c>
    </row>
    <row r="16" spans="1:5">
      <c r="A16" s="3" t="s">
        <v>505</v>
      </c>
    </row>
    <row r="17" spans="1:5">
      <c r="A17" s="4" t="s">
        <v>514</v>
      </c>
      <c r="B17" s="5" t="n">
        <v>127</v>
      </c>
    </row>
    <row r="18" spans="1:5">
      <c r="A18" s="4" t="s">
        <v>508</v>
      </c>
      <c r="B18" s="6" t="n">
        <v>-372</v>
      </c>
      <c r="D18" s="6" t="n">
        <v>945</v>
      </c>
      <c r="E18" s="6" t="n">
        <v>9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87</v>
      </c>
      <c r="B1" s="2" t="s">
        <v>53</v>
      </c>
    </row>
    <row r="2" spans="1:4">
      <c r="B2" s="2" t="s">
        <v>2</v>
      </c>
      <c r="C2" s="2" t="s">
        <v>188</v>
      </c>
      <c r="D2" s="2" t="s">
        <v>189</v>
      </c>
    </row>
    <row r="3" spans="1:4">
      <c r="A3" s="3" t="s">
        <v>190</v>
      </c>
    </row>
    <row r="4" spans="1:4">
      <c r="A4" s="4" t="s">
        <v>78</v>
      </c>
      <c r="B4" s="7" t="n">
        <v>0.04</v>
      </c>
      <c r="C4" s="7" t="n">
        <v>0.04</v>
      </c>
      <c r="D4" s="7" t="n">
        <v>0.04</v>
      </c>
    </row>
    <row r="5" spans="1:4">
      <c r="A5" s="4" t="s">
        <v>191</v>
      </c>
      <c r="B5" s="5" t="n">
        <v>106760</v>
      </c>
      <c r="C5" s="5" t="n">
        <v>148466</v>
      </c>
      <c r="D5" s="5" t="n">
        <v>315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5</v>
      </c>
      <c r="B1" s="2" t="s">
        <v>2</v>
      </c>
      <c r="C1" s="2" t="s">
        <v>88</v>
      </c>
      <c r="D1" s="2" t="s">
        <v>459</v>
      </c>
    </row>
    <row r="2" spans="1:4">
      <c r="A2" s="4" t="s">
        <v>516</v>
      </c>
    </row>
    <row r="3" spans="1:4">
      <c r="A3" s="3" t="s">
        <v>509</v>
      </c>
    </row>
    <row r="4" spans="1:4">
      <c r="A4" s="4" t="s">
        <v>508</v>
      </c>
      <c r="B4" s="6" t="n">
        <v>127</v>
      </c>
      <c r="C4" s="6" t="n">
        <v>576</v>
      </c>
    </row>
    <row r="5" spans="1:4">
      <c r="A5" s="4" t="s">
        <v>517</v>
      </c>
    </row>
    <row r="6" spans="1:4">
      <c r="A6" s="3" t="s">
        <v>509</v>
      </c>
    </row>
    <row r="7" spans="1:4">
      <c r="A7" s="4" t="s">
        <v>508</v>
      </c>
      <c r="B7" s="5" t="n">
        <v>0</v>
      </c>
      <c r="C7" s="5" t="n">
        <v>369</v>
      </c>
    </row>
    <row r="8" spans="1:4">
      <c r="A8" s="4" t="s">
        <v>518</v>
      </c>
    </row>
    <row r="9" spans="1:4">
      <c r="A9" s="3" t="s">
        <v>509</v>
      </c>
    </row>
    <row r="10" spans="1:4">
      <c r="A10" s="4" t="s">
        <v>509</v>
      </c>
      <c r="B10" s="5" t="n">
        <v>-498</v>
      </c>
      <c r="C10" s="5" t="n">
        <v>0</v>
      </c>
    </row>
    <row r="11" spans="1:4">
      <c r="A11" s="4" t="s">
        <v>519</v>
      </c>
    </row>
    <row r="12" spans="1:4">
      <c r="A12" s="3" t="s">
        <v>509</v>
      </c>
    </row>
    <row r="13" spans="1:4">
      <c r="A13" s="4" t="s">
        <v>508</v>
      </c>
      <c r="B13" s="5" t="n">
        <v>395</v>
      </c>
      <c r="C13" s="5" t="n">
        <v>393</v>
      </c>
    </row>
    <row r="14" spans="1:4">
      <c r="A14" s="4" t="s">
        <v>520</v>
      </c>
    </row>
    <row r="15" spans="1:4">
      <c r="A15" s="3" t="s">
        <v>509</v>
      </c>
    </row>
    <row r="16" spans="1:4">
      <c r="A16" s="4" t="s">
        <v>508</v>
      </c>
      <c r="B16" s="5" t="n">
        <v>-372</v>
      </c>
      <c r="C16" s="5" t="n">
        <v>945</v>
      </c>
      <c r="D16" s="6" t="n">
        <v>971</v>
      </c>
    </row>
    <row r="17" spans="1:4">
      <c r="A17" s="4" t="s">
        <v>521</v>
      </c>
    </row>
    <row r="18" spans="1:4">
      <c r="A18" s="3" t="s">
        <v>522</v>
      </c>
    </row>
    <row r="19" spans="1:4">
      <c r="A19" s="4" t="s">
        <v>523</v>
      </c>
      <c r="B19" s="5" t="n">
        <v>432</v>
      </c>
    </row>
    <row r="20" spans="1:4">
      <c r="A20" s="3" t="s">
        <v>509</v>
      </c>
    </row>
    <row r="21" spans="1:4">
      <c r="A21" s="4" t="s">
        <v>509</v>
      </c>
      <c r="C21" s="6" t="n">
        <v>393</v>
      </c>
      <c r="D21" s="6" t="n">
        <v>-742</v>
      </c>
    </row>
    <row r="22" spans="1:4">
      <c r="A22" s="4" t="s">
        <v>508</v>
      </c>
      <c r="B22" s="6" t="n">
        <v>39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53</v>
      </c>
      <c r="D1" s="2" t="s">
        <v>1</v>
      </c>
    </row>
    <row r="2" spans="1:5">
      <c r="B2" s="2" t="s">
        <v>2</v>
      </c>
      <c r="C2" s="2" t="s">
        <v>54</v>
      </c>
      <c r="D2" s="2" t="s">
        <v>2</v>
      </c>
      <c r="E2" s="2" t="s">
        <v>54</v>
      </c>
    </row>
    <row r="3" spans="1:5">
      <c r="A3" s="3" t="s">
        <v>525</v>
      </c>
    </row>
    <row r="4" spans="1:5">
      <c r="A4" s="4" t="s">
        <v>525</v>
      </c>
      <c r="B4" s="6" t="n">
        <v>426</v>
      </c>
      <c r="C4" s="6" t="n">
        <v>217</v>
      </c>
      <c r="D4" s="6" t="n">
        <v>1054</v>
      </c>
      <c r="E4" s="6" t="n">
        <v>484</v>
      </c>
    </row>
    <row r="5" spans="1:5">
      <c r="A5" s="4" t="s">
        <v>526</v>
      </c>
    </row>
    <row r="6" spans="1:5">
      <c r="A6" s="3" t="s">
        <v>527</v>
      </c>
    </row>
    <row r="7" spans="1:5">
      <c r="A7" s="4" t="s">
        <v>528</v>
      </c>
      <c r="B7" s="5" t="n">
        <v>309</v>
      </c>
      <c r="C7" s="5" t="n">
        <v>103</v>
      </c>
      <c r="D7" s="5" t="n">
        <v>624</v>
      </c>
      <c r="E7" s="5" t="n">
        <v>201</v>
      </c>
    </row>
    <row r="8" spans="1:5">
      <c r="A8" s="3" t="s">
        <v>525</v>
      </c>
    </row>
    <row r="9" spans="1:5">
      <c r="A9" s="4" t="s">
        <v>525</v>
      </c>
      <c r="B9" s="5" t="n">
        <v>309</v>
      </c>
      <c r="C9" s="5" t="n">
        <v>103</v>
      </c>
      <c r="D9" s="5" t="n">
        <v>624</v>
      </c>
      <c r="E9" s="5" t="n">
        <v>200</v>
      </c>
    </row>
    <row r="10" spans="1:5">
      <c r="A10" s="4" t="s">
        <v>529</v>
      </c>
    </row>
    <row r="11" spans="1:5">
      <c r="A11" s="3" t="s">
        <v>527</v>
      </c>
    </row>
    <row r="12" spans="1:5">
      <c r="A12" s="4" t="s">
        <v>528</v>
      </c>
      <c r="B12" s="5" t="n">
        <v>0</v>
      </c>
      <c r="C12" s="5" t="n">
        <v>152</v>
      </c>
    </row>
    <row r="13" spans="1:5">
      <c r="A13" s="3" t="s">
        <v>525</v>
      </c>
    </row>
    <row r="14" spans="1:5">
      <c r="A14" s="4" t="s">
        <v>525</v>
      </c>
      <c r="D14" s="5" t="n">
        <v>0</v>
      </c>
      <c r="E14" s="5" t="n">
        <v>115</v>
      </c>
    </row>
    <row r="15" spans="1:5">
      <c r="A15" s="4" t="s">
        <v>530</v>
      </c>
    </row>
    <row r="16" spans="1:5">
      <c r="A16" s="3" t="s">
        <v>527</v>
      </c>
    </row>
    <row r="17" spans="1:5">
      <c r="A17" s="4" t="s">
        <v>528</v>
      </c>
      <c r="B17" s="5" t="n">
        <v>286</v>
      </c>
      <c r="C17" s="5" t="n">
        <v>-52</v>
      </c>
    </row>
    <row r="18" spans="1:5">
      <c r="A18" s="3" t="s">
        <v>525</v>
      </c>
    </row>
    <row r="19" spans="1:5">
      <c r="A19" s="4" t="s">
        <v>525</v>
      </c>
      <c r="D19" s="5" t="n">
        <v>562</v>
      </c>
      <c r="E19" s="5" t="n">
        <v>88</v>
      </c>
    </row>
    <row r="20" spans="1:5">
      <c r="A20" s="4" t="s">
        <v>531</v>
      </c>
    </row>
    <row r="21" spans="1:5">
      <c r="A21" s="3" t="s">
        <v>527</v>
      </c>
    </row>
    <row r="22" spans="1:5">
      <c r="A22" s="4" t="s">
        <v>528</v>
      </c>
      <c r="B22" s="5" t="n">
        <v>23</v>
      </c>
      <c r="C22" s="5" t="n">
        <v>3</v>
      </c>
    </row>
    <row r="23" spans="1:5">
      <c r="A23" s="3" t="s">
        <v>525</v>
      </c>
    </row>
    <row r="24" spans="1:5">
      <c r="A24" s="4" t="s">
        <v>525</v>
      </c>
      <c r="D24" s="5" t="n">
        <v>62</v>
      </c>
      <c r="E24" s="5" t="n">
        <v>-2</v>
      </c>
    </row>
    <row r="25" spans="1:5">
      <c r="A25" s="4" t="s">
        <v>532</v>
      </c>
    </row>
    <row r="26" spans="1:5">
      <c r="A26" s="3" t="s">
        <v>525</v>
      </c>
    </row>
    <row r="27" spans="1:5">
      <c r="A27" s="4" t="s">
        <v>525</v>
      </c>
      <c r="D27" s="5" t="n">
        <v>0</v>
      </c>
      <c r="E27" s="5" t="n">
        <v>-1</v>
      </c>
    </row>
    <row r="28" spans="1:5">
      <c r="A28" s="4" t="s">
        <v>533</v>
      </c>
      <c r="B28" s="5" t="n">
        <v>0</v>
      </c>
      <c r="C28" s="5" t="n">
        <v>0</v>
      </c>
    </row>
    <row r="29" spans="1:5">
      <c r="A29" s="4" t="s">
        <v>534</v>
      </c>
    </row>
    <row r="30" spans="1:5">
      <c r="A30" s="3" t="s">
        <v>525</v>
      </c>
    </row>
    <row r="31" spans="1:5">
      <c r="A31" s="4" t="s">
        <v>525</v>
      </c>
      <c r="B31" s="6" t="n">
        <v>117</v>
      </c>
      <c r="C31" s="6" t="n">
        <v>114</v>
      </c>
      <c r="D31" s="6" t="n">
        <v>430</v>
      </c>
      <c r="E31" s="6" t="n">
        <v>28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35</v>
      </c>
      <c r="B1" s="2" t="s">
        <v>53</v>
      </c>
      <c r="E1" s="2" t="s">
        <v>1</v>
      </c>
    </row>
    <row r="2" spans="1:6">
      <c r="B2" s="2" t="s">
        <v>2</v>
      </c>
      <c r="C2" s="2" t="s">
        <v>54</v>
      </c>
      <c r="D2" s="2" t="s">
        <v>536</v>
      </c>
      <c r="E2" s="2" t="s">
        <v>2</v>
      </c>
      <c r="F2" s="2" t="s">
        <v>54</v>
      </c>
    </row>
    <row r="3" spans="1:6">
      <c r="A3" s="3" t="s">
        <v>537</v>
      </c>
    </row>
    <row r="4" spans="1:6">
      <c r="A4" s="4" t="s">
        <v>538</v>
      </c>
      <c r="B4" s="6" t="n">
        <v>2473</v>
      </c>
      <c r="C4" s="6" t="n">
        <v>1740</v>
      </c>
      <c r="E4" s="6" t="n">
        <v>2828</v>
      </c>
      <c r="F4" s="6" t="n">
        <v>-2658</v>
      </c>
    </row>
    <row r="5" spans="1:6">
      <c r="A5" s="3" t="s">
        <v>539</v>
      </c>
    </row>
    <row r="6" spans="1:6">
      <c r="A6" s="4" t="s">
        <v>540</v>
      </c>
      <c r="E6" s="5" t="n">
        <v>-97739</v>
      </c>
    </row>
    <row r="7" spans="1:6">
      <c r="A7" s="4" t="s">
        <v>541</v>
      </c>
      <c r="B7" s="5" t="n">
        <v>-95718</v>
      </c>
      <c r="E7" s="5" t="n">
        <v>-95718</v>
      </c>
    </row>
    <row r="8" spans="1:6">
      <c r="A8" s="4" t="s">
        <v>170</v>
      </c>
    </row>
    <row r="9" spans="1:6">
      <c r="A9" s="3" t="s">
        <v>539</v>
      </c>
    </row>
    <row r="10" spans="1:6">
      <c r="A10" s="4" t="s">
        <v>540</v>
      </c>
      <c r="B10" s="5" t="n">
        <v>-95903</v>
      </c>
      <c r="C10" s="5" t="n">
        <v>-75862</v>
      </c>
      <c r="E10" s="5" t="n">
        <v>-97739</v>
      </c>
      <c r="F10" s="5" t="n">
        <v>-78960</v>
      </c>
    </row>
    <row r="11" spans="1:6">
      <c r="A11" s="4" t="s">
        <v>542</v>
      </c>
      <c r="B11" s="5" t="n">
        <v>-502</v>
      </c>
      <c r="D11" s="6" t="n">
        <v>793</v>
      </c>
      <c r="E11" s="5" t="n">
        <v>-228</v>
      </c>
      <c r="F11" s="5" t="n">
        <v>1742</v>
      </c>
    </row>
    <row r="12" spans="1:6">
      <c r="A12" s="4" t="s">
        <v>543</v>
      </c>
      <c r="B12" s="5" t="n">
        <v>687</v>
      </c>
      <c r="D12" s="5" t="n">
        <v>989</v>
      </c>
      <c r="E12" s="5" t="n">
        <v>2249</v>
      </c>
      <c r="F12" s="5" t="n">
        <v>3138</v>
      </c>
    </row>
    <row r="13" spans="1:6">
      <c r="A13" s="4" t="s">
        <v>541</v>
      </c>
      <c r="B13" s="5" t="n">
        <v>-95718</v>
      </c>
      <c r="C13" s="5" t="n">
        <v>-74080</v>
      </c>
      <c r="D13" s="5" t="n">
        <v>-75862</v>
      </c>
      <c r="E13" s="5" t="n">
        <v>-95718</v>
      </c>
      <c r="F13" s="5" t="n">
        <v>-74080</v>
      </c>
    </row>
    <row r="14" spans="1:6">
      <c r="A14" s="4" t="s">
        <v>544</v>
      </c>
    </row>
    <row r="15" spans="1:6">
      <c r="A15" s="3" t="s">
        <v>545</v>
      </c>
    </row>
    <row r="16" spans="1:6">
      <c r="A16" s="4" t="s">
        <v>546</v>
      </c>
      <c r="B16" s="5" t="n">
        <v>1036</v>
      </c>
      <c r="C16" s="5" t="n">
        <v>1418</v>
      </c>
      <c r="E16" s="5" t="n">
        <v>1316</v>
      </c>
      <c r="F16" s="5" t="n">
        <v>289</v>
      </c>
    </row>
    <row r="17" spans="1:6">
      <c r="A17" s="4" t="s">
        <v>547</v>
      </c>
      <c r="B17" s="5" t="n">
        <v>-529</v>
      </c>
      <c r="D17" s="5" t="n">
        <v>1023</v>
      </c>
      <c r="E17" s="5" t="n">
        <v>-181</v>
      </c>
      <c r="F17" s="5" t="n">
        <v>2420</v>
      </c>
    </row>
    <row r="18" spans="1:6">
      <c r="A18" s="4" t="s">
        <v>548</v>
      </c>
      <c r="B18" s="5" t="n">
        <v>-426</v>
      </c>
      <c r="D18" s="5" t="n">
        <v>-217</v>
      </c>
      <c r="E18" s="5" t="n">
        <v>-1054</v>
      </c>
      <c r="F18" s="5" t="n">
        <v>-485</v>
      </c>
    </row>
    <row r="19" spans="1:6">
      <c r="A19" s="4" t="s">
        <v>549</v>
      </c>
      <c r="B19" s="5" t="n">
        <v>81</v>
      </c>
      <c r="C19" s="5" t="n">
        <v>2224</v>
      </c>
      <c r="D19" s="5" t="n">
        <v>1418</v>
      </c>
      <c r="E19" s="5" t="n">
        <v>81</v>
      </c>
      <c r="F19" s="5" t="n">
        <v>2224</v>
      </c>
    </row>
    <row r="20" spans="1:6">
      <c r="A20" s="3" t="s">
        <v>550</v>
      </c>
    </row>
    <row r="21" spans="1:6">
      <c r="A21" s="4" t="s">
        <v>551</v>
      </c>
      <c r="B21" s="5" t="n">
        <v>-234</v>
      </c>
      <c r="C21" s="5" t="n">
        <v>-360</v>
      </c>
      <c r="E21" s="5" t="n">
        <v>-298</v>
      </c>
      <c r="F21" s="5" t="n">
        <v>-105</v>
      </c>
    </row>
    <row r="22" spans="1:6">
      <c r="A22" s="4" t="s">
        <v>552</v>
      </c>
      <c r="B22" s="5" t="n">
        <v>119</v>
      </c>
      <c r="D22" s="5" t="n">
        <v>-231</v>
      </c>
      <c r="E22" s="5" t="n">
        <v>41</v>
      </c>
      <c r="F22" s="5" t="n">
        <v>-547</v>
      </c>
    </row>
    <row r="23" spans="1:6">
      <c r="A23" s="4" t="s">
        <v>553</v>
      </c>
      <c r="B23" s="5" t="n">
        <v>96</v>
      </c>
      <c r="D23" s="5" t="n">
        <v>49</v>
      </c>
      <c r="E23" s="5" t="n">
        <v>238</v>
      </c>
      <c r="F23" s="5" t="n">
        <v>110</v>
      </c>
    </row>
    <row r="24" spans="1:6">
      <c r="A24" s="4" t="s">
        <v>554</v>
      </c>
      <c r="B24" s="5" t="n">
        <v>-19</v>
      </c>
      <c r="C24" s="5" t="n">
        <v>-542</v>
      </c>
      <c r="D24" s="5" t="n">
        <v>-360</v>
      </c>
      <c r="E24" s="5" t="n">
        <v>-19</v>
      </c>
      <c r="F24" s="5" t="n">
        <v>-542</v>
      </c>
    </row>
    <row r="25" spans="1:6">
      <c r="A25" s="3" t="s">
        <v>539</v>
      </c>
    </row>
    <row r="26" spans="1:6">
      <c r="A26" s="4" t="s">
        <v>540</v>
      </c>
      <c r="B26" s="5" t="n">
        <v>802</v>
      </c>
      <c r="C26" s="5" t="n">
        <v>1058</v>
      </c>
      <c r="E26" s="5" t="n">
        <v>1018</v>
      </c>
      <c r="F26" s="5" t="n">
        <v>184</v>
      </c>
    </row>
    <row r="27" spans="1:6">
      <c r="A27" s="4" t="s">
        <v>542</v>
      </c>
      <c r="B27" s="5" t="n">
        <v>-410</v>
      </c>
      <c r="D27" s="5" t="n">
        <v>792</v>
      </c>
      <c r="E27" s="5" t="n">
        <v>-140</v>
      </c>
      <c r="F27" s="5" t="n">
        <v>1873</v>
      </c>
    </row>
    <row r="28" spans="1:6">
      <c r="A28" s="4" t="s">
        <v>543</v>
      </c>
      <c r="B28" s="5" t="n">
        <v>-330</v>
      </c>
      <c r="D28" s="5" t="n">
        <v>-168</v>
      </c>
      <c r="E28" s="5" t="n">
        <v>-816</v>
      </c>
      <c r="F28" s="5" t="n">
        <v>-375</v>
      </c>
    </row>
    <row r="29" spans="1:6">
      <c r="A29" s="4" t="s">
        <v>541</v>
      </c>
      <c r="B29" s="5" t="n">
        <v>62</v>
      </c>
      <c r="C29" s="5" t="n">
        <v>1682</v>
      </c>
      <c r="D29" s="5" t="n">
        <v>1058</v>
      </c>
      <c r="E29" s="5" t="n">
        <v>62</v>
      </c>
      <c r="F29" s="5" t="n">
        <v>1682</v>
      </c>
    </row>
    <row r="30" spans="1:6">
      <c r="A30" s="4" t="s">
        <v>555</v>
      </c>
    </row>
    <row r="31" spans="1:6">
      <c r="A31" s="3" t="s">
        <v>545</v>
      </c>
    </row>
    <row r="32" spans="1:6">
      <c r="A32" s="4" t="s">
        <v>546</v>
      </c>
      <c r="B32" s="5" t="n">
        <v>-129810</v>
      </c>
      <c r="C32" s="5" t="n">
        <v>-127055</v>
      </c>
      <c r="E32" s="5" t="n">
        <v>-132454</v>
      </c>
      <c r="F32" s="5" t="n">
        <v>-130096</v>
      </c>
    </row>
    <row r="33" spans="1:6">
      <c r="A33" s="4" t="s">
        <v>547</v>
      </c>
      <c r="B33" s="5" t="n">
        <v>0</v>
      </c>
      <c r="D33" s="5" t="n">
        <v>0</v>
      </c>
      <c r="E33" s="5" t="n">
        <v>0</v>
      </c>
      <c r="F33" s="5" t="n">
        <v>0</v>
      </c>
    </row>
    <row r="34" spans="1:6">
      <c r="A34" s="4" t="s">
        <v>548</v>
      </c>
      <c r="B34" s="5" t="n">
        <v>1313</v>
      </c>
      <c r="D34" s="5" t="n">
        <v>1491</v>
      </c>
      <c r="E34" s="5" t="n">
        <v>3957</v>
      </c>
      <c r="F34" s="5" t="n">
        <v>4532</v>
      </c>
    </row>
    <row r="35" spans="1:6">
      <c r="A35" s="4" t="s">
        <v>549</v>
      </c>
      <c r="B35" s="5" t="n">
        <v>-128497</v>
      </c>
      <c r="C35" s="5" t="n">
        <v>-125564</v>
      </c>
      <c r="D35" s="5" t="n">
        <v>-127055</v>
      </c>
      <c r="E35" s="5" t="n">
        <v>-128497</v>
      </c>
      <c r="F35" s="5" t="n">
        <v>-125564</v>
      </c>
    </row>
    <row r="36" spans="1:6">
      <c r="A36" s="3" t="s">
        <v>550</v>
      </c>
    </row>
    <row r="37" spans="1:6">
      <c r="A37" s="4" t="s">
        <v>551</v>
      </c>
      <c r="B37" s="5" t="n">
        <v>35297</v>
      </c>
      <c r="C37" s="5" t="n">
        <v>52152</v>
      </c>
      <c r="E37" s="5" t="n">
        <v>35893</v>
      </c>
      <c r="F37" s="5" t="n">
        <v>52837</v>
      </c>
    </row>
    <row r="38" spans="1:6">
      <c r="A38" s="4" t="s">
        <v>552</v>
      </c>
      <c r="B38" s="5" t="n">
        <v>0</v>
      </c>
      <c r="D38" s="5" t="n">
        <v>0</v>
      </c>
      <c r="E38" s="5" t="n">
        <v>0</v>
      </c>
      <c r="F38" s="5" t="n">
        <v>0</v>
      </c>
    </row>
    <row r="39" spans="1:6">
      <c r="A39" s="4" t="s">
        <v>553</v>
      </c>
      <c r="B39" s="5" t="n">
        <v>-296</v>
      </c>
      <c r="D39" s="5" t="n">
        <v>-334</v>
      </c>
      <c r="E39" s="5" t="n">
        <v>-892</v>
      </c>
      <c r="F39" s="5" t="n">
        <v>-1019</v>
      </c>
    </row>
    <row r="40" spans="1:6">
      <c r="A40" s="4" t="s">
        <v>554</v>
      </c>
      <c r="B40" s="5" t="n">
        <v>35001</v>
      </c>
      <c r="C40" s="5" t="n">
        <v>51818</v>
      </c>
      <c r="D40" s="5" t="n">
        <v>52152</v>
      </c>
      <c r="E40" s="5" t="n">
        <v>35001</v>
      </c>
      <c r="F40" s="5" t="n">
        <v>51818</v>
      </c>
    </row>
    <row r="41" spans="1:6">
      <c r="A41" s="3" t="s">
        <v>539</v>
      </c>
    </row>
    <row r="42" spans="1:6">
      <c r="A42" s="4" t="s">
        <v>540</v>
      </c>
      <c r="B42" s="5" t="n">
        <v>-94513</v>
      </c>
      <c r="C42" s="5" t="n">
        <v>-74903</v>
      </c>
      <c r="E42" s="5" t="n">
        <v>-96561</v>
      </c>
      <c r="F42" s="5" t="n">
        <v>-77259</v>
      </c>
    </row>
    <row r="43" spans="1:6">
      <c r="A43" s="4" t="s">
        <v>542</v>
      </c>
      <c r="B43" s="5" t="n">
        <v>0</v>
      </c>
      <c r="D43" s="5" t="n">
        <v>0</v>
      </c>
      <c r="E43" s="5" t="n">
        <v>0</v>
      </c>
      <c r="F43" s="5" t="n">
        <v>0</v>
      </c>
    </row>
    <row r="44" spans="1:6">
      <c r="A44" s="4" t="s">
        <v>543</v>
      </c>
      <c r="B44" s="5" t="n">
        <v>1017</v>
      </c>
      <c r="D44" s="5" t="n">
        <v>1157</v>
      </c>
      <c r="E44" s="5" t="n">
        <v>3065</v>
      </c>
      <c r="F44" s="5" t="n">
        <v>3513</v>
      </c>
    </row>
    <row r="45" spans="1:6">
      <c r="A45" s="4" t="s">
        <v>541</v>
      </c>
      <c r="B45" s="5" t="n">
        <v>-93496</v>
      </c>
      <c r="C45" s="5" t="n">
        <v>-73746</v>
      </c>
      <c r="D45" s="5" t="n">
        <v>-74903</v>
      </c>
      <c r="E45" s="5" t="n">
        <v>-93496</v>
      </c>
      <c r="F45" s="5" t="n">
        <v>-73746</v>
      </c>
    </row>
    <row r="46" spans="1:6">
      <c r="A46" s="4" t="s">
        <v>556</v>
      </c>
    </row>
    <row r="47" spans="1:6">
      <c r="A47" s="3" t="s">
        <v>545</v>
      </c>
    </row>
    <row r="48" spans="1:6">
      <c r="A48" s="4" t="s">
        <v>546</v>
      </c>
      <c r="B48" s="5" t="n">
        <v>-2287</v>
      </c>
      <c r="C48" s="5" t="n">
        <v>-2115</v>
      </c>
      <c r="E48" s="5" t="n">
        <v>-2291</v>
      </c>
      <c r="F48" s="5" t="n">
        <v>-1985</v>
      </c>
    </row>
    <row r="49" spans="1:6">
      <c r="A49" s="4" t="s">
        <v>547</v>
      </c>
      <c r="B49" s="5" t="n">
        <v>-89</v>
      </c>
      <c r="D49" s="5" t="n">
        <v>1</v>
      </c>
      <c r="E49" s="5" t="n">
        <v>-85</v>
      </c>
      <c r="F49" s="5" t="n">
        <v>-129</v>
      </c>
    </row>
    <row r="50" spans="1:6">
      <c r="A50" s="4" t="s">
        <v>548</v>
      </c>
      <c r="B50" s="5" t="n">
        <v>0</v>
      </c>
      <c r="D50" s="5" t="n">
        <v>0</v>
      </c>
      <c r="E50" s="5" t="n">
        <v>0</v>
      </c>
      <c r="F50" s="5" t="n">
        <v>0</v>
      </c>
    </row>
    <row r="51" spans="1:6">
      <c r="A51" s="4" t="s">
        <v>549</v>
      </c>
      <c r="B51" s="5" t="n">
        <v>-2376</v>
      </c>
      <c r="C51" s="5" t="n">
        <v>-2114</v>
      </c>
      <c r="D51" s="5" t="n">
        <v>-2115</v>
      </c>
      <c r="E51" s="5" t="n">
        <v>-2376</v>
      </c>
      <c r="F51" s="5" t="n">
        <v>-2114</v>
      </c>
    </row>
    <row r="52" spans="1:6">
      <c r="A52" s="3" t="s">
        <v>550</v>
      </c>
    </row>
    <row r="53" spans="1:6">
      <c r="A53" s="4" t="s">
        <v>551</v>
      </c>
      <c r="B53" s="5" t="n">
        <v>95</v>
      </c>
      <c r="C53" s="5" t="n">
        <v>98</v>
      </c>
      <c r="E53" s="5" t="n">
        <v>95</v>
      </c>
      <c r="F53" s="5" t="n">
        <v>100</v>
      </c>
    </row>
    <row r="54" spans="1:6">
      <c r="A54" s="4" t="s">
        <v>552</v>
      </c>
      <c r="B54" s="5" t="n">
        <v>-3</v>
      </c>
      <c r="D54" s="5" t="n">
        <v>0</v>
      </c>
      <c r="E54" s="5" t="n">
        <v>-3</v>
      </c>
      <c r="F54" s="5" t="n">
        <v>-2</v>
      </c>
    </row>
    <row r="55" spans="1:6">
      <c r="A55" s="4" t="s">
        <v>553</v>
      </c>
      <c r="B55" s="5" t="n">
        <v>0</v>
      </c>
      <c r="D55" s="5" t="n">
        <v>0</v>
      </c>
      <c r="E55" s="5" t="n">
        <v>0</v>
      </c>
      <c r="F55" s="5" t="n">
        <v>0</v>
      </c>
    </row>
    <row r="56" spans="1:6">
      <c r="A56" s="4" t="s">
        <v>554</v>
      </c>
      <c r="B56" s="5" t="n">
        <v>92</v>
      </c>
      <c r="C56" s="5" t="n">
        <v>98</v>
      </c>
      <c r="D56" s="5" t="n">
        <v>98</v>
      </c>
      <c r="E56" s="5" t="n">
        <v>92</v>
      </c>
      <c r="F56" s="5" t="n">
        <v>98</v>
      </c>
    </row>
    <row r="57" spans="1:6">
      <c r="A57" s="3" t="s">
        <v>539</v>
      </c>
    </row>
    <row r="58" spans="1:6">
      <c r="A58" s="4" t="s">
        <v>540</v>
      </c>
      <c r="B58" s="5" t="n">
        <v>-2192</v>
      </c>
      <c r="C58" s="5" t="n">
        <v>-2017</v>
      </c>
      <c r="E58" s="5" t="n">
        <v>-2196</v>
      </c>
      <c r="F58" s="5" t="n">
        <v>-1885</v>
      </c>
    </row>
    <row r="59" spans="1:6">
      <c r="A59" s="4" t="s">
        <v>542</v>
      </c>
      <c r="B59" s="5" t="n">
        <v>-92</v>
      </c>
      <c r="D59" s="5" t="n">
        <v>1</v>
      </c>
      <c r="E59" s="5" t="n">
        <v>-88</v>
      </c>
      <c r="F59" s="5" t="n">
        <v>-131</v>
      </c>
    </row>
    <row r="60" spans="1:6">
      <c r="A60" s="4" t="s">
        <v>543</v>
      </c>
      <c r="B60" s="5" t="n">
        <v>0</v>
      </c>
      <c r="D60" s="5" t="n">
        <v>0</v>
      </c>
      <c r="E60" s="5" t="n">
        <v>0</v>
      </c>
      <c r="F60" s="5" t="n">
        <v>0</v>
      </c>
    </row>
    <row r="61" spans="1:6">
      <c r="A61" s="4" t="s">
        <v>541</v>
      </c>
      <c r="B61" s="6" t="n">
        <v>-2284</v>
      </c>
      <c r="C61" s="6" t="n">
        <v>-2016</v>
      </c>
      <c r="D61" s="6" t="n">
        <v>-2017</v>
      </c>
      <c r="E61" s="6" t="n">
        <v>-2284</v>
      </c>
      <c r="F61" s="6" t="n">
        <v>-2016</v>
      </c>
    </row>
  </sheetData>
  <mergeCells count="3">
    <mergeCell ref="A1:A2"/>
    <mergeCell ref="B1:D1"/>
    <mergeCell ref="E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557</v>
      </c>
      <c r="B1" s="2" t="s">
        <v>53</v>
      </c>
      <c r="C1" s="2" t="s">
        <v>1</v>
      </c>
    </row>
    <row r="2" spans="1:6">
      <c r="B2" s="2" t="s">
        <v>2</v>
      </c>
      <c r="C2" s="2" t="s">
        <v>2</v>
      </c>
      <c r="D2" s="2" t="s">
        <v>54</v>
      </c>
      <c r="E2" s="2" t="s">
        <v>88</v>
      </c>
      <c r="F2" s="2" t="s">
        <v>459</v>
      </c>
    </row>
    <row r="3" spans="1:6">
      <c r="A3" s="3" t="s">
        <v>558</v>
      </c>
    </row>
    <row r="4" spans="1:6">
      <c r="A4" s="4" t="s">
        <v>559</v>
      </c>
      <c r="B4" s="6" t="n">
        <v>0</v>
      </c>
      <c r="C4" s="6" t="n">
        <v>0</v>
      </c>
      <c r="E4" s="6" t="n">
        <v>0</v>
      </c>
    </row>
    <row r="5" spans="1:6">
      <c r="A5" s="4" t="s">
        <v>560</v>
      </c>
      <c r="B5" s="5" t="n">
        <v>25000000</v>
      </c>
      <c r="C5" s="5" t="n">
        <v>25000000</v>
      </c>
      <c r="E5" s="5" t="n">
        <v>25000000</v>
      </c>
    </row>
    <row r="6" spans="1:6">
      <c r="A6" s="4" t="s">
        <v>561</v>
      </c>
      <c r="B6" s="5" t="n">
        <v>0</v>
      </c>
      <c r="C6" s="5" t="n">
        <v>0</v>
      </c>
      <c r="E6" s="5" t="n">
        <v>0</v>
      </c>
    </row>
    <row r="7" spans="1:6">
      <c r="A7" s="3" t="s">
        <v>167</v>
      </c>
    </row>
    <row r="8" spans="1:6">
      <c r="A8" s="4" t="s">
        <v>562</v>
      </c>
      <c r="B8" s="6" t="n">
        <v>0</v>
      </c>
      <c r="C8" s="6" t="n">
        <v>0</v>
      </c>
      <c r="E8" s="6" t="n">
        <v>0</v>
      </c>
    </row>
    <row r="9" spans="1:6">
      <c r="A9" s="4" t="s">
        <v>563</v>
      </c>
      <c r="B9" s="5" t="n">
        <v>75000000</v>
      </c>
      <c r="C9" s="5" t="n">
        <v>75000000</v>
      </c>
      <c r="E9" s="5" t="n">
        <v>75000000</v>
      </c>
    </row>
    <row r="10" spans="1:6">
      <c r="A10" s="4" t="s">
        <v>564</v>
      </c>
      <c r="B10" s="5" t="n">
        <v>56924737</v>
      </c>
      <c r="C10" s="5" t="n">
        <v>56924737</v>
      </c>
      <c r="E10" s="5" t="n">
        <v>56786849</v>
      </c>
    </row>
    <row r="11" spans="1:6">
      <c r="A11" s="4" t="s">
        <v>565</v>
      </c>
      <c r="B11" s="5" t="n">
        <v>32601889</v>
      </c>
      <c r="C11" s="5" t="n">
        <v>32601889</v>
      </c>
      <c r="D11" s="5" t="n">
        <v>33087281</v>
      </c>
      <c r="E11" s="5" t="n">
        <v>32750727</v>
      </c>
      <c r="F11" s="5" t="n">
        <v>32938466</v>
      </c>
    </row>
    <row r="12" spans="1:6">
      <c r="A12" s="3" t="s">
        <v>123</v>
      </c>
    </row>
    <row r="13" spans="1:6">
      <c r="A13" s="4" t="s">
        <v>566</v>
      </c>
      <c r="B13" s="5" t="n">
        <v>24322848</v>
      </c>
      <c r="C13" s="5" t="n">
        <v>24322848</v>
      </c>
      <c r="E13" s="5" t="n">
        <v>24036122</v>
      </c>
    </row>
    <row r="14" spans="1:6">
      <c r="A14" s="4" t="s">
        <v>567</v>
      </c>
      <c r="B14" s="5" t="n">
        <v>0</v>
      </c>
      <c r="C14" s="5" t="n">
        <v>20273</v>
      </c>
      <c r="D14" s="5" t="n">
        <v>1538</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68</v>
      </c>
      <c r="B1" s="2" t="s">
        <v>53</v>
      </c>
      <c r="C1" s="2" t="s">
        <v>1</v>
      </c>
    </row>
    <row r="2" spans="1:5">
      <c r="B2" s="2" t="s">
        <v>2</v>
      </c>
      <c r="C2" s="2" t="s">
        <v>2</v>
      </c>
      <c r="D2" s="2" t="s">
        <v>54</v>
      </c>
      <c r="E2" s="2" t="s">
        <v>569</v>
      </c>
    </row>
    <row r="3" spans="1:5">
      <c r="A3" s="3" t="s">
        <v>232</v>
      </c>
    </row>
    <row r="4" spans="1:5">
      <c r="A4" s="4" t="s">
        <v>570</v>
      </c>
      <c r="E4" s="6" t="n">
        <v>25000</v>
      </c>
    </row>
    <row r="5" spans="1:5">
      <c r="A5" s="4" t="s">
        <v>571</v>
      </c>
      <c r="C5" s="5" t="n">
        <v>286726</v>
      </c>
      <c r="D5" s="5" t="n">
        <v>0</v>
      </c>
    </row>
    <row r="6" spans="1:5">
      <c r="A6" s="4" t="s">
        <v>572</v>
      </c>
      <c r="C6" s="6" t="n">
        <v>8045</v>
      </c>
    </row>
    <row r="7" spans="1:5">
      <c r="A7" s="4" t="s">
        <v>573</v>
      </c>
      <c r="B7" s="6" t="n">
        <v>17522</v>
      </c>
      <c r="C7" s="6" t="n">
        <v>17522</v>
      </c>
    </row>
    <row r="8" spans="1:5">
      <c r="A8" s="4" t="s">
        <v>574</v>
      </c>
      <c r="B8" s="5" t="n">
        <v>0</v>
      </c>
      <c r="C8" s="5" t="n">
        <v>20273</v>
      </c>
      <c r="D8" s="5" t="n">
        <v>1538</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75</v>
      </c>
      <c r="B1" s="2" t="s">
        <v>1</v>
      </c>
    </row>
    <row r="2" spans="1:3">
      <c r="B2" s="2" t="s">
        <v>2</v>
      </c>
      <c r="C2" s="2" t="s">
        <v>54</v>
      </c>
    </row>
    <row r="3" spans="1:3">
      <c r="A3" s="3" t="s">
        <v>576</v>
      </c>
    </row>
    <row r="4" spans="1:3">
      <c r="A4" s="4" t="s">
        <v>577</v>
      </c>
      <c r="B4" s="5" t="n">
        <v>32750727</v>
      </c>
      <c r="C4" s="5" t="n">
        <v>32938466</v>
      </c>
    </row>
    <row r="5" spans="1:3">
      <c r="A5" s="4" t="s">
        <v>578</v>
      </c>
      <c r="B5" s="5" t="n">
        <v>137888</v>
      </c>
      <c r="C5" s="5" t="n">
        <v>148815</v>
      </c>
    </row>
    <row r="6" spans="1:3">
      <c r="A6" s="4" t="s">
        <v>579</v>
      </c>
      <c r="B6" s="5" t="n">
        <v>32601889</v>
      </c>
      <c r="C6" s="5" t="n">
        <v>3308728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41"/>
    <col customWidth="1" max="5" min="5" width="21"/>
    <col customWidth="1" max="6" min="6" width="30"/>
  </cols>
  <sheetData>
    <row r="1" spans="1:6">
      <c r="A1" s="1" t="s">
        <v>580</v>
      </c>
      <c r="B1" s="2" t="s">
        <v>53</v>
      </c>
      <c r="D1" s="2" t="s">
        <v>1</v>
      </c>
    </row>
    <row r="2" spans="1:6">
      <c r="B2" s="2" t="s">
        <v>581</v>
      </c>
      <c r="C2" s="2" t="s">
        <v>582</v>
      </c>
      <c r="D2" s="2" t="s">
        <v>581</v>
      </c>
      <c r="E2" s="2" t="s">
        <v>582</v>
      </c>
      <c r="F2" s="2" t="s">
        <v>583</v>
      </c>
    </row>
    <row r="3" spans="1:6">
      <c r="A3" s="3" t="s">
        <v>584</v>
      </c>
    </row>
    <row r="4" spans="1:6">
      <c r="A4" s="4" t="s">
        <v>585</v>
      </c>
      <c r="B4" s="5" t="n">
        <v>5</v>
      </c>
      <c r="D4" s="5" t="n">
        <v>5</v>
      </c>
    </row>
    <row r="5" spans="1:6">
      <c r="A5" s="4" t="s">
        <v>586</v>
      </c>
      <c r="D5" s="6" t="n">
        <v>3950</v>
      </c>
      <c r="E5" s="6" t="n">
        <v>4104</v>
      </c>
    </row>
    <row r="6" spans="1:6">
      <c r="A6" s="4" t="s">
        <v>587</v>
      </c>
      <c r="B6" s="6" t="n">
        <v>895</v>
      </c>
      <c r="C6" s="6" t="n">
        <v>1485</v>
      </c>
      <c r="D6" s="5" t="n">
        <v>3057</v>
      </c>
      <c r="E6" s="5" t="n">
        <v>3177</v>
      </c>
    </row>
    <row r="7" spans="1:6">
      <c r="A7" s="4" t="s">
        <v>588</v>
      </c>
    </row>
    <row r="8" spans="1:6">
      <c r="A8" s="3" t="s">
        <v>584</v>
      </c>
    </row>
    <row r="9" spans="1:6">
      <c r="A9" s="4" t="s">
        <v>586</v>
      </c>
      <c r="B9" s="5" t="n">
        <v>618</v>
      </c>
      <c r="C9" s="5" t="n">
        <v>523</v>
      </c>
      <c r="D9" s="5" t="n">
        <v>1712</v>
      </c>
      <c r="E9" s="5" t="n">
        <v>1541</v>
      </c>
    </row>
    <row r="10" spans="1:6">
      <c r="A10" s="4" t="s">
        <v>589</v>
      </c>
    </row>
    <row r="11" spans="1:6">
      <c r="A11" s="3" t="s">
        <v>584</v>
      </c>
    </row>
    <row r="12" spans="1:6">
      <c r="A12" s="4" t="s">
        <v>586</v>
      </c>
      <c r="B12" s="6" t="n">
        <v>486</v>
      </c>
      <c r="C12" s="5" t="n">
        <v>1258</v>
      </c>
      <c r="D12" s="6" t="n">
        <v>2072</v>
      </c>
      <c r="E12" s="5" t="n">
        <v>2411</v>
      </c>
    </row>
    <row r="13" spans="1:6">
      <c r="A13" s="4" t="s">
        <v>590</v>
      </c>
    </row>
    <row r="14" spans="1:6">
      <c r="A14" s="3" t="s">
        <v>584</v>
      </c>
    </row>
    <row r="15" spans="1:6">
      <c r="A15" s="4" t="s">
        <v>591</v>
      </c>
      <c r="B15" s="5" t="n">
        <v>17271</v>
      </c>
      <c r="D15" s="5" t="n">
        <v>17271</v>
      </c>
      <c r="F15" s="5" t="n">
        <v>17248</v>
      </c>
    </row>
    <row r="16" spans="1:6">
      <c r="A16" s="4" t="s">
        <v>586</v>
      </c>
      <c r="B16" s="6" t="n">
        <v>53</v>
      </c>
      <c r="D16" s="6" t="n">
        <v>166</v>
      </c>
      <c r="E16" s="5" t="n">
        <v>152</v>
      </c>
    </row>
    <row r="17" spans="1:6">
      <c r="A17" s="4" t="s">
        <v>592</v>
      </c>
      <c r="C17" s="5" t="n">
        <v>137</v>
      </c>
    </row>
    <row r="18" spans="1:6">
      <c r="A18" s="4" t="s">
        <v>593</v>
      </c>
    </row>
    <row r="19" spans="1:6">
      <c r="A19" s="3" t="s">
        <v>584</v>
      </c>
    </row>
    <row r="20" spans="1:6">
      <c r="A20" s="4" t="s">
        <v>586</v>
      </c>
      <c r="B20" s="5" t="n">
        <v>1157</v>
      </c>
      <c r="C20" s="5" t="n">
        <v>1918</v>
      </c>
      <c r="D20" s="5" t="n">
        <v>3950</v>
      </c>
      <c r="E20" s="5" t="n">
        <v>4104</v>
      </c>
    </row>
    <row r="21" spans="1:6">
      <c r="A21" s="4" t="s">
        <v>594</v>
      </c>
      <c r="B21" s="6" t="n">
        <v>262</v>
      </c>
      <c r="C21" s="6" t="n">
        <v>433</v>
      </c>
      <c r="D21" s="6" t="n">
        <v>893</v>
      </c>
      <c r="E21" s="6" t="n">
        <v>927</v>
      </c>
    </row>
    <row r="22" spans="1:6">
      <c r="A22" s="4" t="s">
        <v>595</v>
      </c>
    </row>
    <row r="23" spans="1:6">
      <c r="A23" s="3" t="s">
        <v>584</v>
      </c>
    </row>
    <row r="24" spans="1:6">
      <c r="A24" s="4" t="s">
        <v>596</v>
      </c>
      <c r="D24" s="5" t="n">
        <v>15899</v>
      </c>
    </row>
    <row r="25" spans="1:6">
      <c r="A25" s="4" t="s">
        <v>597</v>
      </c>
      <c r="B25" s="7" t="n">
        <v>13.79</v>
      </c>
      <c r="D25" s="7" t="n">
        <v>13.79</v>
      </c>
    </row>
    <row r="26" spans="1:6">
      <c r="A26" s="4" t="s">
        <v>598</v>
      </c>
      <c r="D26" s="5" t="n">
        <v>74591</v>
      </c>
    </row>
    <row r="27" spans="1:6">
      <c r="A27" s="4" t="s">
        <v>599</v>
      </c>
      <c r="D27" s="6" t="n">
        <v>27</v>
      </c>
    </row>
    <row r="28" spans="1:6">
      <c r="A28" s="4" t="s">
        <v>600</v>
      </c>
      <c r="D28" s="5" t="n">
        <v>67526</v>
      </c>
    </row>
    <row r="29" spans="1:6">
      <c r="A29" s="4" t="s">
        <v>601</v>
      </c>
      <c r="D29" s="7" t="n">
        <v>28.78</v>
      </c>
    </row>
    <row r="30" spans="1:6">
      <c r="A30" s="4" t="s">
        <v>602</v>
      </c>
      <c r="B30" s="7" t="n">
        <v>19.43</v>
      </c>
      <c r="D30" s="8" t="n">
        <v>19.43</v>
      </c>
      <c r="F30" s="7" t="n">
        <v>17.91</v>
      </c>
    </row>
    <row r="31" spans="1:6">
      <c r="A31" s="4" t="s">
        <v>603</v>
      </c>
      <c r="D31" s="7" t="n">
        <v>19.97</v>
      </c>
    </row>
    <row r="32" spans="1:6">
      <c r="A32" s="4" t="s">
        <v>604</v>
      </c>
      <c r="B32" s="5" t="n">
        <v>206474</v>
      </c>
      <c r="D32" s="5" t="n">
        <v>206474</v>
      </c>
    </row>
    <row r="33" spans="1:6">
      <c r="A33" s="4" t="s">
        <v>591</v>
      </c>
      <c r="B33" s="5" t="n">
        <v>346756</v>
      </c>
      <c r="D33" s="5" t="n">
        <v>346756</v>
      </c>
      <c r="F33" s="5" t="n">
        <v>35559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7"/>
  </cols>
  <sheetData>
    <row r="1" spans="1:2">
      <c r="A1" s="1" t="s">
        <v>605</v>
      </c>
      <c r="B1" s="2" t="s">
        <v>1</v>
      </c>
    </row>
    <row r="2" spans="1:2">
      <c r="B2" s="2" t="s">
        <v>606</v>
      </c>
    </row>
    <row r="3" spans="1:2">
      <c r="A3" s="4" t="s">
        <v>588</v>
      </c>
    </row>
    <row r="4" spans="1:2">
      <c r="A4" s="3" t="s">
        <v>584</v>
      </c>
    </row>
    <row r="5" spans="1:2">
      <c r="A5" s="4" t="s">
        <v>607</v>
      </c>
      <c r="B5" s="6" t="n">
        <v>1607</v>
      </c>
    </row>
    <row r="6" spans="1:2">
      <c r="A6" s="4" t="s">
        <v>608</v>
      </c>
      <c r="B6" s="4" t="s">
        <v>609</v>
      </c>
    </row>
    <row r="7" spans="1:2">
      <c r="A7" s="4" t="s">
        <v>589</v>
      </c>
    </row>
    <row r="8" spans="1:2">
      <c r="A8" s="3" t="s">
        <v>584</v>
      </c>
    </row>
    <row r="9" spans="1:2">
      <c r="A9" s="4" t="s">
        <v>607</v>
      </c>
      <c r="B9" s="6" t="n">
        <v>3159</v>
      </c>
    </row>
    <row r="10" spans="1:2">
      <c r="A10" s="4" t="s">
        <v>608</v>
      </c>
      <c r="B10" s="4" t="s">
        <v>610</v>
      </c>
    </row>
    <row r="11" spans="1:2">
      <c r="A11" s="4" t="s">
        <v>593</v>
      </c>
    </row>
    <row r="12" spans="1:2">
      <c r="A12" s="3" t="s">
        <v>584</v>
      </c>
    </row>
    <row r="13" spans="1:2">
      <c r="A13" s="4" t="s">
        <v>607</v>
      </c>
      <c r="B13" s="6" t="n">
        <v>4766</v>
      </c>
    </row>
    <row r="14" spans="1:2">
      <c r="A14" s="4" t="s">
        <v>608</v>
      </c>
      <c r="B14" s="4" t="s">
        <v>611</v>
      </c>
    </row>
    <row r="15" spans="1:2">
      <c r="A15" s="4" t="s">
        <v>612</v>
      </c>
    </row>
    <row r="16" spans="1:2">
      <c r="A16" s="3" t="s">
        <v>584</v>
      </c>
    </row>
    <row r="17" spans="1:2">
      <c r="A17" s="4" t="s">
        <v>613</v>
      </c>
      <c r="B17" s="5" t="n">
        <v>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4</v>
      </c>
      <c r="B1" s="2" t="s">
        <v>1</v>
      </c>
    </row>
    <row r="2" spans="1:3">
      <c r="B2" s="2" t="s">
        <v>2</v>
      </c>
      <c r="C2" s="2" t="s">
        <v>88</v>
      </c>
    </row>
    <row r="3" spans="1:3">
      <c r="A3" s="3" t="s">
        <v>333</v>
      </c>
    </row>
    <row r="4" spans="1:3">
      <c r="A4" s="4" t="s">
        <v>467</v>
      </c>
      <c r="B4" s="6" t="n">
        <v>6796</v>
      </c>
      <c r="C4" s="6" t="n">
        <v>6165</v>
      </c>
    </row>
    <row r="5" spans="1:3">
      <c r="A5" s="4" t="s">
        <v>615</v>
      </c>
    </row>
    <row r="6" spans="1:3">
      <c r="A6" s="3" t="s">
        <v>333</v>
      </c>
    </row>
    <row r="7" spans="1:3">
      <c r="A7" s="4" t="s">
        <v>616</v>
      </c>
      <c r="B7" s="5" t="n">
        <v>2500000</v>
      </c>
    </row>
    <row r="8" spans="1:3">
      <c r="A8" s="4" t="s">
        <v>617</v>
      </c>
      <c r="B8" s="5" t="n">
        <v>245456</v>
      </c>
    </row>
    <row r="9" spans="1:3">
      <c r="A9" s="4" t="s">
        <v>618</v>
      </c>
      <c r="B9" s="5" t="n">
        <v>0</v>
      </c>
    </row>
    <row r="10" spans="1:3">
      <c r="A10" s="4" t="s">
        <v>619</v>
      </c>
      <c r="B10" s="5" t="n">
        <v>2254544</v>
      </c>
    </row>
    <row r="11" spans="1:3">
      <c r="A11" s="4" t="s">
        <v>620</v>
      </c>
    </row>
    <row r="12" spans="1:3">
      <c r="A12" s="3" t="s">
        <v>333</v>
      </c>
    </row>
    <row r="13" spans="1:3">
      <c r="A13" s="4" t="s">
        <v>616</v>
      </c>
      <c r="B13" s="5" t="n">
        <v>1500000</v>
      </c>
    </row>
    <row r="14" spans="1:3">
      <c r="A14" s="4" t="s">
        <v>619</v>
      </c>
      <c r="B14" s="5" t="n">
        <v>0</v>
      </c>
    </row>
    <row r="15" spans="1:3">
      <c r="A15" s="4" t="s">
        <v>621</v>
      </c>
    </row>
    <row r="16" spans="1:3">
      <c r="A16" s="3" t="s">
        <v>333</v>
      </c>
    </row>
    <row r="17" spans="1:3">
      <c r="A17" s="4" t="s">
        <v>616</v>
      </c>
      <c r="B17" s="5" t="n">
        <v>3400000</v>
      </c>
    </row>
    <row r="18" spans="1:3">
      <c r="A18" s="4" t="s">
        <v>622</v>
      </c>
    </row>
    <row r="19" spans="1:3">
      <c r="A19" s="3" t="s">
        <v>333</v>
      </c>
    </row>
    <row r="20" spans="1:3">
      <c r="A20" s="4" t="s">
        <v>616</v>
      </c>
      <c r="B20" s="5" t="n">
        <v>6500000</v>
      </c>
    </row>
    <row r="21" spans="1:3">
      <c r="A21" s="4" t="s">
        <v>623</v>
      </c>
    </row>
    <row r="22" spans="1:3">
      <c r="A22" s="3" t="s">
        <v>333</v>
      </c>
    </row>
    <row r="23" spans="1:3">
      <c r="A23" s="4" t="s">
        <v>617</v>
      </c>
      <c r="B23" s="5" t="n">
        <v>418199</v>
      </c>
    </row>
    <row r="24" spans="1:3">
      <c r="A24" s="4" t="s">
        <v>624</v>
      </c>
    </row>
    <row r="25" spans="1:3">
      <c r="A25" s="3" t="s">
        <v>333</v>
      </c>
    </row>
    <row r="26" spans="1:3">
      <c r="A26" s="4" t="s">
        <v>617</v>
      </c>
      <c r="B26" s="5" t="n">
        <v>92600</v>
      </c>
    </row>
    <row r="27" spans="1:3">
      <c r="A27" s="4" t="s">
        <v>625</v>
      </c>
    </row>
    <row r="28" spans="1:3">
      <c r="A28" s="3" t="s">
        <v>333</v>
      </c>
    </row>
    <row r="29" spans="1:3">
      <c r="A29" s="4" t="s">
        <v>617</v>
      </c>
      <c r="B29" s="5" t="n">
        <v>35952</v>
      </c>
    </row>
    <row r="30" spans="1:3">
      <c r="A30" s="4" t="s">
        <v>626</v>
      </c>
    </row>
    <row r="31" spans="1:3">
      <c r="A31" s="3" t="s">
        <v>333</v>
      </c>
    </row>
    <row r="32" spans="1:3">
      <c r="A32" s="4" t="s">
        <v>617</v>
      </c>
      <c r="B32" s="5" t="n">
        <v>5522</v>
      </c>
    </row>
    <row r="33" spans="1:3">
      <c r="A33" s="4" t="s">
        <v>627</v>
      </c>
    </row>
    <row r="34" spans="1:3">
      <c r="A34" s="3" t="s">
        <v>333</v>
      </c>
    </row>
    <row r="35" spans="1:3">
      <c r="A35" s="4" t="s">
        <v>628</v>
      </c>
      <c r="B35" s="5" t="n">
        <v>0</v>
      </c>
    </row>
    <row r="36" spans="1:3">
      <c r="A36" s="4" t="s">
        <v>629</v>
      </c>
    </row>
    <row r="37" spans="1:3">
      <c r="A37" s="3" t="s">
        <v>333</v>
      </c>
    </row>
    <row r="38" spans="1:3">
      <c r="A38" s="4" t="s">
        <v>616</v>
      </c>
      <c r="B38" s="5" t="n">
        <v>350000</v>
      </c>
    </row>
    <row r="39" spans="1:3">
      <c r="A39" s="4" t="s">
        <v>617</v>
      </c>
      <c r="B39" s="5" t="n">
        <v>250000</v>
      </c>
    </row>
    <row r="40" spans="1:3">
      <c r="A40" s="4" t="s">
        <v>628</v>
      </c>
      <c r="B40" s="5" t="n">
        <v>250000</v>
      </c>
    </row>
    <row r="41" spans="1:3">
      <c r="A41" s="4" t="s">
        <v>590</v>
      </c>
    </row>
    <row r="42" spans="1:3">
      <c r="A42" s="3" t="s">
        <v>333</v>
      </c>
    </row>
    <row r="43" spans="1:3">
      <c r="A43" s="4" t="s">
        <v>630</v>
      </c>
      <c r="B43" s="5" t="n">
        <v>17271</v>
      </c>
      <c r="C43" s="5" t="n">
        <v>17248</v>
      </c>
    </row>
    <row r="44" spans="1:3">
      <c r="A44" s="4" t="s">
        <v>467</v>
      </c>
      <c r="B44" s="6" t="n">
        <v>263</v>
      </c>
      <c r="C44" s="6" t="n">
        <v>300</v>
      </c>
    </row>
    <row r="45" spans="1:3">
      <c r="A45" s="4" t="s">
        <v>595</v>
      </c>
    </row>
    <row r="46" spans="1:3">
      <c r="A46" s="3" t="s">
        <v>584</v>
      </c>
    </row>
    <row r="47" spans="1:3">
      <c r="A47" s="4" t="s">
        <v>631</v>
      </c>
      <c r="B47" s="7" t="n">
        <v>13.79</v>
      </c>
    </row>
    <row r="48" spans="1:3">
      <c r="A48" s="3" t="s">
        <v>333</v>
      </c>
    </row>
    <row r="49" spans="1:3">
      <c r="A49" s="4" t="s">
        <v>630</v>
      </c>
      <c r="B49" s="5" t="n">
        <v>346756</v>
      </c>
      <c r="C49" s="5" t="n">
        <v>35559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32</v>
      </c>
      <c r="B1" s="2" t="s">
        <v>633</v>
      </c>
      <c r="C1" s="2" t="s">
        <v>2</v>
      </c>
    </row>
    <row r="2" spans="1:3">
      <c r="A2" s="4" t="s">
        <v>634</v>
      </c>
    </row>
    <row r="3" spans="1:3">
      <c r="A3" s="3" t="s">
        <v>584</v>
      </c>
    </row>
    <row r="4" spans="1:3">
      <c r="A4" s="4" t="s">
        <v>635</v>
      </c>
      <c r="C4" s="7" t="n">
        <v>13.54</v>
      </c>
    </row>
    <row r="5" spans="1:3">
      <c r="A5" s="4" t="s">
        <v>620</v>
      </c>
    </row>
    <row r="6" spans="1:3">
      <c r="A6" s="3" t="s">
        <v>584</v>
      </c>
    </row>
    <row r="7" spans="1:3">
      <c r="A7" s="4" t="s">
        <v>636</v>
      </c>
      <c r="C7" s="5" t="n">
        <v>1500000</v>
      </c>
    </row>
    <row r="8" spans="1:3">
      <c r="A8" s="4" t="s">
        <v>637</v>
      </c>
    </row>
    <row r="9" spans="1:3">
      <c r="A9" s="3" t="s">
        <v>584</v>
      </c>
    </row>
    <row r="10" spans="1:3">
      <c r="A10" s="4" t="s">
        <v>636</v>
      </c>
      <c r="C10" s="5" t="n">
        <v>350000</v>
      </c>
    </row>
    <row r="11" spans="1:3">
      <c r="A11" s="4" t="s">
        <v>638</v>
      </c>
      <c r="B11" s="7" t="n">
        <v>18.37</v>
      </c>
    </row>
    <row r="12" spans="1:3">
      <c r="A12" s="4" t="s">
        <v>639</v>
      </c>
      <c r="B12" s="4" t="s">
        <v>497</v>
      </c>
    </row>
    <row r="13" spans="1:3">
      <c r="A13" s="4" t="s">
        <v>640</v>
      </c>
      <c r="B13" s="6" t="n">
        <v>6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641</v>
      </c>
      <c r="B1" s="2" t="s">
        <v>1</v>
      </c>
    </row>
    <row r="2" spans="1:2">
      <c r="B2" s="2" t="s">
        <v>642</v>
      </c>
    </row>
    <row r="3" spans="1:2">
      <c r="A3" s="3" t="s">
        <v>643</v>
      </c>
    </row>
    <row r="4" spans="1:2">
      <c r="A4" s="4" t="s">
        <v>644</v>
      </c>
      <c r="B4" s="5" t="n">
        <v>355590</v>
      </c>
    </row>
    <row r="5" spans="1:2">
      <c r="A5" s="4" t="s">
        <v>598</v>
      </c>
      <c r="B5" s="5" t="n">
        <v>74591</v>
      </c>
    </row>
    <row r="6" spans="1:2">
      <c r="A6" s="4" t="s">
        <v>645</v>
      </c>
      <c r="B6" s="5" t="n">
        <v>-67526</v>
      </c>
    </row>
    <row r="7" spans="1:2">
      <c r="A7" s="4" t="s">
        <v>646</v>
      </c>
      <c r="B7" s="5" t="n">
        <v>-15899</v>
      </c>
    </row>
    <row r="8" spans="1:2">
      <c r="A8" s="4" t="s">
        <v>647</v>
      </c>
      <c r="B8" s="5" t="n">
        <v>346756</v>
      </c>
    </row>
    <row r="9" spans="1:2">
      <c r="A9" s="4" t="s">
        <v>604</v>
      </c>
      <c r="B9" s="5" t="n">
        <v>206474</v>
      </c>
    </row>
    <row r="10" spans="1:2">
      <c r="A10" s="3" t="s">
        <v>648</v>
      </c>
    </row>
    <row r="11" spans="1:2">
      <c r="A11" s="4" t="s">
        <v>649</v>
      </c>
      <c r="B11" s="7" t="n">
        <v>17.91</v>
      </c>
    </row>
    <row r="12" spans="1:2">
      <c r="A12" s="4" t="s">
        <v>601</v>
      </c>
      <c r="B12" s="8" t="n">
        <v>28.78</v>
      </c>
    </row>
    <row r="13" spans="1:2">
      <c r="A13" s="4" t="s">
        <v>603</v>
      </c>
      <c r="B13" s="8" t="n">
        <v>19.97</v>
      </c>
    </row>
    <row r="14" spans="1:2">
      <c r="A14" s="4" t="s">
        <v>599</v>
      </c>
      <c r="B14" s="5" t="n">
        <v>27</v>
      </c>
    </row>
    <row r="15" spans="1:2">
      <c r="A15" s="4" t="s">
        <v>650</v>
      </c>
      <c r="B15" s="8" t="n">
        <v>19.43</v>
      </c>
    </row>
    <row r="16" spans="1:2">
      <c r="A16" s="4" t="s">
        <v>597</v>
      </c>
      <c r="B16" s="7" t="n">
        <v>13.7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51</v>
      </c>
      <c r="B1" s="2" t="s">
        <v>2</v>
      </c>
      <c r="C1" s="2" t="s">
        <v>569</v>
      </c>
      <c r="D1" s="2" t="s">
        <v>652</v>
      </c>
      <c r="E1" s="2" t="s">
        <v>653</v>
      </c>
      <c r="F1" s="2" t="s">
        <v>654</v>
      </c>
    </row>
    <row r="2" spans="1:6">
      <c r="A2" s="4" t="s">
        <v>634</v>
      </c>
    </row>
    <row r="3" spans="1:6">
      <c r="A3" s="3" t="s">
        <v>584</v>
      </c>
    </row>
    <row r="4" spans="1:6">
      <c r="A4" s="4" t="s">
        <v>655</v>
      </c>
      <c r="B4" s="5" t="n">
        <v>0</v>
      </c>
    </row>
    <row r="5" spans="1:6">
      <c r="A5" s="4" t="s">
        <v>589</v>
      </c>
    </row>
    <row r="6" spans="1:6">
      <c r="A6" s="3" t="s">
        <v>584</v>
      </c>
    </row>
    <row r="7" spans="1:6">
      <c r="A7" s="4" t="s">
        <v>656</v>
      </c>
      <c r="C7" s="5" t="n">
        <v>65642</v>
      </c>
      <c r="D7" s="5" t="n">
        <v>31820</v>
      </c>
      <c r="E7" s="5" t="n">
        <v>34478</v>
      </c>
      <c r="F7" s="5" t="n">
        <v>71188</v>
      </c>
    </row>
    <row r="8" spans="1:6">
      <c r="A8" s="4" t="s">
        <v>657</v>
      </c>
      <c r="C8" s="5" t="n">
        <v>131285</v>
      </c>
      <c r="D8" s="5" t="n">
        <v>63640</v>
      </c>
      <c r="E8" s="5" t="n">
        <v>68956</v>
      </c>
      <c r="F8" s="5" t="n">
        <v>142376</v>
      </c>
    </row>
    <row r="9" spans="1:6">
      <c r="A9" s="4" t="s">
        <v>658</v>
      </c>
    </row>
    <row r="10" spans="1:6">
      <c r="A10" s="3" t="s">
        <v>584</v>
      </c>
    </row>
    <row r="11" spans="1:6">
      <c r="A11" s="4" t="s">
        <v>656</v>
      </c>
      <c r="F11" s="5" t="n">
        <v>13556</v>
      </c>
    </row>
    <row r="12" spans="1:6">
      <c r="A12" s="4" t="s">
        <v>657</v>
      </c>
      <c r="F12" s="5" t="n">
        <v>1355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9</v>
      </c>
      <c r="B1" s="2" t="s">
        <v>1</v>
      </c>
    </row>
    <row r="2" spans="1:3">
      <c r="B2" s="2" t="s">
        <v>2</v>
      </c>
      <c r="C2" s="2" t="s">
        <v>569</v>
      </c>
    </row>
    <row r="3" spans="1:3">
      <c r="A3" s="4" t="s">
        <v>660</v>
      </c>
    </row>
    <row r="4" spans="1:3">
      <c r="A4" s="3" t="s">
        <v>643</v>
      </c>
    </row>
    <row r="5" spans="1:3">
      <c r="A5" s="4" t="s">
        <v>656</v>
      </c>
      <c r="C5" s="5" t="n">
        <v>6945</v>
      </c>
    </row>
    <row r="6" spans="1:3">
      <c r="A6" s="4" t="s">
        <v>657</v>
      </c>
      <c r="C6" s="5" t="n">
        <v>13890</v>
      </c>
    </row>
    <row r="7" spans="1:3">
      <c r="A7" s="4" t="s">
        <v>634</v>
      </c>
    </row>
    <row r="8" spans="1:3">
      <c r="A8" s="3" t="s">
        <v>643</v>
      </c>
    </row>
    <row r="9" spans="1:3">
      <c r="A9" s="4" t="s">
        <v>661</v>
      </c>
      <c r="B9" s="5" t="n">
        <v>267792</v>
      </c>
    </row>
    <row r="10" spans="1:3">
      <c r="A10" s="4" t="s">
        <v>662</v>
      </c>
      <c r="B10" s="5" t="n">
        <v>82103</v>
      </c>
    </row>
    <row r="11" spans="1:3">
      <c r="A11" s="4" t="s">
        <v>663</v>
      </c>
      <c r="B11" s="5" t="n">
        <v>60779</v>
      </c>
    </row>
    <row r="12" spans="1:3">
      <c r="A12" s="4" t="s">
        <v>664</v>
      </c>
      <c r="B12" s="5" t="n">
        <v>-160889</v>
      </c>
    </row>
    <row r="13" spans="1:3">
      <c r="A13" s="4" t="s">
        <v>665</v>
      </c>
      <c r="B13" s="5" t="n">
        <v>-26156</v>
      </c>
    </row>
    <row r="14" spans="1:3">
      <c r="A14" s="4" t="s">
        <v>666</v>
      </c>
      <c r="B14" s="5" t="n">
        <v>223629</v>
      </c>
    </row>
    <row r="15" spans="1:3">
      <c r="A15" s="4" t="s">
        <v>655</v>
      </c>
      <c r="B15" s="5" t="n">
        <v>0</v>
      </c>
    </row>
    <row r="16" spans="1:3">
      <c r="A16" s="3" t="s">
        <v>648</v>
      </c>
    </row>
    <row r="17" spans="1:3">
      <c r="A17" s="4" t="s">
        <v>667</v>
      </c>
      <c r="B17" s="7" t="n">
        <v>21.44</v>
      </c>
    </row>
    <row r="18" spans="1:3">
      <c r="A18" s="4" t="s">
        <v>668</v>
      </c>
      <c r="B18" s="8" t="n">
        <v>30.98</v>
      </c>
    </row>
    <row r="19" spans="1:3">
      <c r="A19" s="4" t="s">
        <v>635</v>
      </c>
      <c r="B19" s="8" t="n">
        <v>13.54</v>
      </c>
    </row>
    <row r="20" spans="1:3">
      <c r="A20" s="4" t="s">
        <v>669</v>
      </c>
      <c r="B20" s="8" t="n">
        <v>14.34</v>
      </c>
    </row>
    <row r="21" spans="1:3">
      <c r="A21" s="4" t="s">
        <v>670</v>
      </c>
      <c r="B21" s="8" t="n">
        <v>23.81</v>
      </c>
    </row>
    <row r="22" spans="1:3">
      <c r="A22" s="4" t="s">
        <v>671</v>
      </c>
      <c r="B22" s="8" t="n">
        <v>27.7</v>
      </c>
    </row>
    <row r="23" spans="1:3">
      <c r="A23" s="4" t="s">
        <v>672</v>
      </c>
      <c r="B23" s="6"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73</v>
      </c>
      <c r="B1" s="2" t="s">
        <v>1</v>
      </c>
      <c r="C1" s="2" t="s">
        <v>470</v>
      </c>
    </row>
    <row r="2" spans="1:4">
      <c r="B2" s="2" t="s">
        <v>2</v>
      </c>
      <c r="C2" s="2" t="s">
        <v>88</v>
      </c>
      <c r="D2" s="2" t="s">
        <v>459</v>
      </c>
    </row>
    <row r="3" spans="1:4">
      <c r="A3" s="4" t="s">
        <v>674</v>
      </c>
    </row>
    <row r="4" spans="1:4">
      <c r="A4" s="3" t="s">
        <v>675</v>
      </c>
    </row>
    <row r="5" spans="1:4">
      <c r="A5" s="4" t="s">
        <v>676</v>
      </c>
      <c r="B5" s="6" t="n">
        <v>430</v>
      </c>
      <c r="C5" s="6" t="n">
        <v>-421</v>
      </c>
    </row>
    <row r="6" spans="1:4">
      <c r="A6" s="4" t="s">
        <v>508</v>
      </c>
      <c r="B6" s="5" t="n">
        <v>-372</v>
      </c>
      <c r="C6" s="5" t="n">
        <v>945</v>
      </c>
      <c r="D6" s="6" t="n">
        <v>971</v>
      </c>
    </row>
    <row r="7" spans="1:4">
      <c r="A7" s="4" t="s">
        <v>677</v>
      </c>
    </row>
    <row r="8" spans="1:4">
      <c r="A8" s="3" t="s">
        <v>675</v>
      </c>
    </row>
    <row r="9" spans="1:4">
      <c r="A9" s="4" t="s">
        <v>678</v>
      </c>
      <c r="C9" s="5" t="n">
        <v>-393</v>
      </c>
      <c r="D9" s="6" t="n">
        <v>742</v>
      </c>
    </row>
    <row r="10" spans="1:4">
      <c r="A10" s="4" t="s">
        <v>676</v>
      </c>
      <c r="B10" s="5" t="n">
        <v>624</v>
      </c>
      <c r="C10" s="5" t="n">
        <v>484</v>
      </c>
    </row>
    <row r="11" spans="1:4">
      <c r="A11" s="4" t="s">
        <v>508</v>
      </c>
      <c r="B11" s="5" t="n">
        <v>395</v>
      </c>
    </row>
    <row r="12" spans="1:4">
      <c r="A12" s="4" t="s">
        <v>679</v>
      </c>
    </row>
    <row r="13" spans="1:4">
      <c r="A13" s="3" t="s">
        <v>675</v>
      </c>
    </row>
    <row r="14" spans="1:4">
      <c r="A14" s="4" t="s">
        <v>678</v>
      </c>
      <c r="B14" s="5" t="n">
        <v>372</v>
      </c>
      <c r="C14" s="5" t="n">
        <v>-945</v>
      </c>
    </row>
    <row r="15" spans="1:4">
      <c r="A15" s="4" t="s">
        <v>680</v>
      </c>
    </row>
    <row r="16" spans="1:4">
      <c r="A16" s="3" t="s">
        <v>675</v>
      </c>
    </row>
    <row r="17" spans="1:4">
      <c r="A17" s="4" t="s">
        <v>678</v>
      </c>
      <c r="C17" s="5" t="n">
        <v>-393</v>
      </c>
    </row>
    <row r="18" spans="1:4">
      <c r="A18" s="4" t="s">
        <v>508</v>
      </c>
      <c r="B18" s="5" t="n">
        <v>395</v>
      </c>
    </row>
    <row r="19" spans="1:4">
      <c r="A19" s="4" t="s">
        <v>681</v>
      </c>
    </row>
    <row r="20" spans="1:4">
      <c r="A20" s="3" t="s">
        <v>675</v>
      </c>
    </row>
    <row r="21" spans="1:4">
      <c r="A21" s="4" t="s">
        <v>678</v>
      </c>
      <c r="B21" s="5" t="n">
        <v>372</v>
      </c>
      <c r="C21" s="5" t="n">
        <v>-945</v>
      </c>
    </row>
    <row r="22" spans="1:4">
      <c r="A22" s="4" t="s">
        <v>682</v>
      </c>
    </row>
    <row r="23" spans="1:4">
      <c r="A23" s="3" t="s">
        <v>675</v>
      </c>
    </row>
    <row r="24" spans="1:4">
      <c r="A24" s="4" t="s">
        <v>678</v>
      </c>
      <c r="C24" s="6" t="n">
        <v>-393</v>
      </c>
    </row>
    <row r="25" spans="1:4">
      <c r="A25" s="4" t="s">
        <v>508</v>
      </c>
      <c r="B25" s="6" t="n">
        <v>39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83</v>
      </c>
      <c r="B1" s="2" t="s">
        <v>1</v>
      </c>
      <c r="C1" s="2" t="s">
        <v>470</v>
      </c>
    </row>
    <row r="2" spans="1:3">
      <c r="B2" s="2" t="s">
        <v>2</v>
      </c>
      <c r="C2" s="2" t="s">
        <v>88</v>
      </c>
    </row>
    <row r="3" spans="1:3">
      <c r="A3" s="4" t="s">
        <v>674</v>
      </c>
    </row>
    <row r="4" spans="1:3">
      <c r="A4" s="3" t="s">
        <v>527</v>
      </c>
    </row>
    <row r="5" spans="1:3">
      <c r="A5" s="4" t="s">
        <v>684</v>
      </c>
      <c r="B5" s="6" t="n">
        <v>-430</v>
      </c>
      <c r="C5" s="6" t="n">
        <v>421</v>
      </c>
    </row>
    <row r="6" spans="1:3">
      <c r="A6" s="3" t="s">
        <v>685</v>
      </c>
    </row>
    <row r="7" spans="1:3">
      <c r="A7" s="4" t="s">
        <v>686</v>
      </c>
      <c r="B7" s="5" t="n">
        <v>945</v>
      </c>
      <c r="C7" s="5" t="n">
        <v>971</v>
      </c>
    </row>
    <row r="8" spans="1:3">
      <c r="A8" s="3" t="s">
        <v>687</v>
      </c>
    </row>
    <row r="9" spans="1:3">
      <c r="A9" s="4" t="s">
        <v>688</v>
      </c>
      <c r="B9" s="5" t="n">
        <v>430</v>
      </c>
      <c r="C9" s="5" t="n">
        <v>-421</v>
      </c>
    </row>
    <row r="10" spans="1:3">
      <c r="A10" s="4" t="s">
        <v>689</v>
      </c>
      <c r="B10" s="5" t="n">
        <v>-1317</v>
      </c>
      <c r="C10" s="5" t="n">
        <v>-26</v>
      </c>
    </row>
    <row r="11" spans="1:3">
      <c r="A11" s="4" t="s">
        <v>690</v>
      </c>
      <c r="B11" s="5" t="n">
        <v>-372</v>
      </c>
      <c r="C11" s="5" t="n">
        <v>945</v>
      </c>
    </row>
    <row r="12" spans="1:3">
      <c r="A12" s="4" t="s">
        <v>677</v>
      </c>
    </row>
    <row r="13" spans="1:3">
      <c r="A13" s="3" t="s">
        <v>527</v>
      </c>
    </row>
    <row r="14" spans="1:3">
      <c r="A14" s="4" t="s">
        <v>684</v>
      </c>
      <c r="B14" s="5" t="n">
        <v>-703</v>
      </c>
      <c r="C14" s="5" t="n">
        <v>-402</v>
      </c>
    </row>
    <row r="15" spans="1:3">
      <c r="A15" s="3" t="s">
        <v>685</v>
      </c>
    </row>
    <row r="16" spans="1:3">
      <c r="A16" s="4" t="s">
        <v>691</v>
      </c>
      <c r="B16" s="5" t="n">
        <v>-393</v>
      </c>
      <c r="C16" s="5" t="n">
        <v>742</v>
      </c>
    </row>
    <row r="17" spans="1:3">
      <c r="A17" s="3" t="s">
        <v>687</v>
      </c>
    </row>
    <row r="18" spans="1:3">
      <c r="A18" s="4" t="s">
        <v>688</v>
      </c>
      <c r="B18" s="5" t="n">
        <v>624</v>
      </c>
      <c r="C18" s="5" t="n">
        <v>484</v>
      </c>
    </row>
    <row r="19" spans="1:3">
      <c r="A19" s="4" t="s">
        <v>689</v>
      </c>
      <c r="B19" s="5" t="n">
        <v>81</v>
      </c>
      <c r="C19" s="5" t="n">
        <v>1053</v>
      </c>
    </row>
    <row r="20" spans="1:3">
      <c r="A20" s="4" t="s">
        <v>692</v>
      </c>
      <c r="C20" s="6" t="n">
        <v>-393</v>
      </c>
    </row>
    <row r="21" spans="1:3">
      <c r="A21" s="4" t="s">
        <v>690</v>
      </c>
      <c r="B21" s="6" t="n">
        <v>39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93</v>
      </c>
      <c r="B1" s="2" t="s">
        <v>53</v>
      </c>
      <c r="D1" s="2" t="s">
        <v>1</v>
      </c>
    </row>
    <row r="2" spans="1:5">
      <c r="B2" s="2" t="s">
        <v>2</v>
      </c>
      <c r="C2" s="2" t="s">
        <v>54</v>
      </c>
      <c r="D2" s="2" t="s">
        <v>2</v>
      </c>
      <c r="E2" s="2" t="s">
        <v>54</v>
      </c>
    </row>
    <row r="3" spans="1:5">
      <c r="A3" s="3" t="s">
        <v>241</v>
      </c>
    </row>
    <row r="4" spans="1:5">
      <c r="A4" s="4" t="s">
        <v>694</v>
      </c>
      <c r="B4" s="4" t="s">
        <v>695</v>
      </c>
      <c r="C4" s="4" t="s">
        <v>696</v>
      </c>
      <c r="D4" s="4" t="s">
        <v>697</v>
      </c>
      <c r="E4" s="4" t="s">
        <v>698</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5"/>
    <col customWidth="1" max="3" min="3" width="15"/>
  </cols>
  <sheetData>
    <row r="1" spans="1:3">
      <c r="A1" s="1" t="s">
        <v>699</v>
      </c>
      <c r="B1" s="2" t="s">
        <v>53</v>
      </c>
      <c r="C1" s="2" t="s">
        <v>1</v>
      </c>
    </row>
    <row r="2" spans="1:3">
      <c r="B2" s="2" t="s">
        <v>2</v>
      </c>
      <c r="C2" s="2" t="s">
        <v>2</v>
      </c>
    </row>
    <row r="3" spans="1:3">
      <c r="A3" s="3" t="s">
        <v>265</v>
      </c>
    </row>
    <row r="4" spans="1:3">
      <c r="A4" s="4" t="s">
        <v>700</v>
      </c>
      <c r="B4" s="6" t="n">
        <v>1128</v>
      </c>
      <c r="C4" s="6" t="n">
        <v>3197</v>
      </c>
    </row>
    <row r="5" spans="1:3">
      <c r="A5" s="4" t="s">
        <v>701</v>
      </c>
      <c r="B5" s="5" t="n">
        <v>43</v>
      </c>
      <c r="C5" s="5" t="n">
        <v>292</v>
      </c>
    </row>
    <row r="6" spans="1:3">
      <c r="A6" s="4" t="s">
        <v>702</v>
      </c>
      <c r="B6" s="6" t="n">
        <v>1171</v>
      </c>
      <c r="C6" s="6" t="n">
        <v>348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58</v>
      </c>
    </row>
    <row r="2" spans="1:3">
      <c r="A2" s="3" t="s">
        <v>265</v>
      </c>
    </row>
    <row r="3" spans="1:3">
      <c r="A3" s="4" t="s">
        <v>704</v>
      </c>
      <c r="B3" s="6" t="n">
        <v>1117</v>
      </c>
    </row>
    <row r="4" spans="1:3">
      <c r="A4" s="4" t="s">
        <v>705</v>
      </c>
      <c r="B4" s="5" t="n">
        <v>4420</v>
      </c>
    </row>
    <row r="5" spans="1:3">
      <c r="A5" s="4" t="s">
        <v>706</v>
      </c>
      <c r="B5" s="5" t="n">
        <v>4310</v>
      </c>
    </row>
    <row r="6" spans="1:3">
      <c r="A6" s="4" t="s">
        <v>707</v>
      </c>
      <c r="B6" s="5" t="n">
        <v>4116</v>
      </c>
    </row>
    <row r="7" spans="1:3">
      <c r="A7" s="4" t="s">
        <v>708</v>
      </c>
      <c r="B7" s="5" t="n">
        <v>3701</v>
      </c>
    </row>
    <row r="8" spans="1:3">
      <c r="A8" s="4" t="s">
        <v>709</v>
      </c>
      <c r="B8" s="5" t="n">
        <v>20442</v>
      </c>
    </row>
    <row r="9" spans="1:3">
      <c r="A9" s="4" t="s">
        <v>710</v>
      </c>
      <c r="B9" s="5" t="n">
        <v>38106</v>
      </c>
    </row>
    <row r="10" spans="1:3">
      <c r="A10" s="4" t="s">
        <v>711</v>
      </c>
      <c r="B10" s="5" t="n">
        <v>-10550</v>
      </c>
    </row>
    <row r="11" spans="1:3">
      <c r="A11" s="4" t="s">
        <v>361</v>
      </c>
      <c r="B11" s="5" t="n">
        <v>27556</v>
      </c>
      <c r="C11" s="6" t="n">
        <v>24792</v>
      </c>
    </row>
    <row r="12" spans="1:3">
      <c r="A12" s="4" t="s">
        <v>712</v>
      </c>
      <c r="B12" s="6" t="n">
        <v>526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24"/>
    <col customWidth="1" max="3" min="3" width="14"/>
    <col customWidth="1" max="4" min="4" width="14"/>
  </cols>
  <sheetData>
    <row r="1" spans="1:4">
      <c r="A1" s="1" t="s">
        <v>713</v>
      </c>
      <c r="B1" s="2" t="s">
        <v>1</v>
      </c>
    </row>
    <row r="2" spans="1:4">
      <c r="B2" s="2" t="s">
        <v>2</v>
      </c>
      <c r="C2" s="2" t="s">
        <v>358</v>
      </c>
      <c r="D2" s="2" t="s">
        <v>88</v>
      </c>
    </row>
    <row r="3" spans="1:4">
      <c r="A3" s="3" t="s">
        <v>265</v>
      </c>
    </row>
    <row r="4" spans="1:4">
      <c r="A4" s="4" t="s">
        <v>714</v>
      </c>
      <c r="B4" s="4" t="s">
        <v>715</v>
      </c>
    </row>
    <row r="5" spans="1:4">
      <c r="A5" s="4" t="s">
        <v>107</v>
      </c>
      <c r="B5" s="6" t="n">
        <v>2677</v>
      </c>
      <c r="D5" s="6" t="n">
        <v>0</v>
      </c>
    </row>
    <row r="6" spans="1:4">
      <c r="A6" s="4" t="s">
        <v>112</v>
      </c>
      <c r="B6" s="5" t="n">
        <v>24879</v>
      </c>
      <c r="D6" s="6" t="n">
        <v>0</v>
      </c>
    </row>
    <row r="7" spans="1:4">
      <c r="A7" s="4" t="s">
        <v>361</v>
      </c>
      <c r="B7" s="6" t="n">
        <v>27556</v>
      </c>
      <c r="C7" s="6" t="n">
        <v>24792</v>
      </c>
    </row>
    <row r="8" spans="1:4">
      <c r="A8" s="4" t="s">
        <v>716</v>
      </c>
      <c r="B8" s="4" t="s">
        <v>717</v>
      </c>
    </row>
    <row r="9" spans="1:4">
      <c r="A9" s="4" t="s">
        <v>718</v>
      </c>
      <c r="B9" s="6" t="n">
        <v>2887</v>
      </c>
    </row>
    <row r="10" spans="1:4">
      <c r="A10" s="4" t="s">
        <v>719</v>
      </c>
      <c r="B10" s="6" t="n">
        <v>2961</v>
      </c>
    </row>
    <row r="11" spans="1:4">
      <c r="A11" s="4" t="s">
        <v>720</v>
      </c>
      <c r="B11" s="4" t="s">
        <v>8</v>
      </c>
    </row>
    <row r="12" spans="1:4">
      <c r="A12" s="4" t="s">
        <v>721</v>
      </c>
      <c r="B12" s="4" t="s">
        <v>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722</v>
      </c>
      <c r="B1" s="2" t="s">
        <v>1</v>
      </c>
    </row>
    <row r="2" spans="1:2">
      <c r="B2" s="2" t="s">
        <v>428</v>
      </c>
    </row>
    <row r="3" spans="1:2">
      <c r="A3" s="3" t="s">
        <v>723</v>
      </c>
    </row>
    <row r="4" spans="1:2">
      <c r="A4" s="4" t="s">
        <v>724</v>
      </c>
      <c r="B4" s="6" t="n">
        <v>3670</v>
      </c>
    </row>
    <row r="5" spans="1:2">
      <c r="A5" s="4" t="s">
        <v>725</v>
      </c>
      <c r="B5" s="6" t="n">
        <v>-10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6</v>
      </c>
      <c r="B1" s="2" t="s">
        <v>1</v>
      </c>
    </row>
    <row r="2" spans="1:3">
      <c r="B2" s="2" t="s">
        <v>2</v>
      </c>
      <c r="C2" s="2" t="s">
        <v>54</v>
      </c>
    </row>
    <row r="3" spans="1:3">
      <c r="A3" s="3" t="s">
        <v>723</v>
      </c>
    </row>
    <row r="4" spans="1:3">
      <c r="A4" s="4" t="s">
        <v>727</v>
      </c>
      <c r="B4" s="6" t="n">
        <v>7212</v>
      </c>
    </row>
    <row r="5" spans="1:3">
      <c r="A5" s="4" t="s">
        <v>388</v>
      </c>
      <c r="B5" s="5" t="n">
        <v>2502</v>
      </c>
    </row>
    <row r="6" spans="1:3">
      <c r="A6" s="4" t="s">
        <v>139</v>
      </c>
      <c r="B6" s="5" t="n">
        <v>29</v>
      </c>
    </row>
    <row r="7" spans="1:3">
      <c r="A7" s="4" t="s">
        <v>728</v>
      </c>
      <c r="B7" s="5" t="n">
        <v>37085</v>
      </c>
    </row>
    <row r="8" spans="1:3">
      <c r="A8" s="4" t="s">
        <v>729</v>
      </c>
      <c r="B8" s="5" t="n">
        <v>31700</v>
      </c>
    </row>
    <row r="9" spans="1:3">
      <c r="A9" s="4" t="s">
        <v>730</v>
      </c>
      <c r="B9" s="5" t="n">
        <v>78528</v>
      </c>
    </row>
    <row r="10" spans="1:3">
      <c r="A10" s="4" t="s">
        <v>731</v>
      </c>
      <c r="B10" s="5" t="n">
        <v>-2773</v>
      </c>
    </row>
    <row r="11" spans="1:3">
      <c r="A11" s="4" t="s">
        <v>732</v>
      </c>
      <c r="B11" s="6" t="n">
        <v>73588</v>
      </c>
      <c r="C11" s="6" t="n">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33</v>
      </c>
      <c r="B1" s="2" t="s">
        <v>1</v>
      </c>
    </row>
    <row r="2" spans="1:2">
      <c r="B2" s="2" t="s">
        <v>428</v>
      </c>
    </row>
    <row r="3" spans="1:2">
      <c r="A3" s="4" t="s">
        <v>416</v>
      </c>
    </row>
    <row r="4" spans="1:2">
      <c r="A4" s="3" t="s">
        <v>734</v>
      </c>
    </row>
    <row r="5" spans="1:2">
      <c r="A5" s="4" t="s">
        <v>735</v>
      </c>
      <c r="B5" s="6" t="n">
        <v>29900</v>
      </c>
    </row>
    <row r="6" spans="1:2">
      <c r="A6" s="4" t="s">
        <v>736</v>
      </c>
      <c r="B6" s="4" t="s">
        <v>737</v>
      </c>
    </row>
    <row r="7" spans="1:2">
      <c r="A7" s="4" t="s">
        <v>417</v>
      </c>
    </row>
    <row r="8" spans="1:2">
      <c r="A8" s="3" t="s">
        <v>734</v>
      </c>
    </row>
    <row r="9" spans="1:2">
      <c r="A9" s="4" t="s">
        <v>735</v>
      </c>
      <c r="B9" s="6" t="n">
        <v>1800</v>
      </c>
    </row>
    <row r="10" spans="1:2">
      <c r="A10" s="4" t="s">
        <v>736</v>
      </c>
      <c r="B10" s="4" t="s">
        <v>497</v>
      </c>
    </row>
    <row r="11" spans="1:2">
      <c r="A11" s="4" t="s">
        <v>738</v>
      </c>
    </row>
    <row r="12" spans="1:2">
      <c r="A12" s="3" t="s">
        <v>734</v>
      </c>
    </row>
    <row r="13" spans="1:2">
      <c r="A13" s="4" t="s">
        <v>735</v>
      </c>
      <c r="B13" s="6" t="n">
        <v>317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739</v>
      </c>
      <c r="B1" s="2" t="s">
        <v>1</v>
      </c>
    </row>
    <row r="2" spans="1:3">
      <c r="B2" s="2" t="s">
        <v>2</v>
      </c>
      <c r="C2" s="2" t="s">
        <v>54</v>
      </c>
    </row>
    <row r="3" spans="1:3">
      <c r="A3" s="3" t="s">
        <v>740</v>
      </c>
    </row>
    <row r="4" spans="1:3">
      <c r="A4" s="4" t="s">
        <v>741</v>
      </c>
      <c r="B4" s="6" t="n">
        <v>73588000</v>
      </c>
      <c r="C4" s="6" t="n">
        <v>0</v>
      </c>
    </row>
    <row r="5" spans="1:3">
      <c r="A5" s="4" t="s">
        <v>742</v>
      </c>
      <c r="B5" s="5" t="n">
        <v>2167000</v>
      </c>
    </row>
    <row r="6" spans="1:3">
      <c r="A6" s="4" t="s">
        <v>743</v>
      </c>
      <c r="B6" s="5" t="n">
        <v>75755000</v>
      </c>
    </row>
    <row r="7" spans="1:3">
      <c r="A7" s="4" t="s">
        <v>744</v>
      </c>
      <c r="B7" s="6" t="n">
        <v>567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4T15:09:01Z</dcterms:created>
  <dcterms:modified xmlns:dcterms="http://purl.org/dc/terms/" xmlns:xsi="http://www.w3.org/2001/XMLSchema-instance" xsi:type="dcterms:W3CDTF">2019-10-24T15:09:01Z</dcterms:modified>
</cp:coreProperties>
</file>